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DEBT - (Tables)" sheetId="21" state="visible" r:id="rId21"/>
    <sheet xmlns:r="http://schemas.openxmlformats.org/officeDocument/2006/relationships" name="RELATED PARTY TRANSACTIONS (Tab" sheetId="22" state="visible" r:id="rId22"/>
    <sheet xmlns:r="http://schemas.openxmlformats.org/officeDocument/2006/relationships" name="ORGANIZATION - (Details)" sheetId="23" state="visible" r:id="rId23"/>
    <sheet xmlns:r="http://schemas.openxmlformats.org/officeDocument/2006/relationships" name="SUMMARY OF SIGNIFICANT ACCOUN_3" sheetId="24" state="visible" r:id="rId24"/>
    <sheet xmlns:r="http://schemas.openxmlformats.org/officeDocument/2006/relationships" name="INVESTMENT IN HOTEL PROPERTIE_2" sheetId="25" state="visible" r:id="rId25"/>
    <sheet xmlns:r="http://schemas.openxmlformats.org/officeDocument/2006/relationships" name="INVESTMENT IN HOTEL PROPERTIE_3" sheetId="26" state="visible" r:id="rId26"/>
    <sheet xmlns:r="http://schemas.openxmlformats.org/officeDocument/2006/relationships" name="INVESTMENT IN HOTEL PROPERTIE_4" sheetId="27" state="visible" r:id="rId27"/>
    <sheet xmlns:r="http://schemas.openxmlformats.org/officeDocument/2006/relationships" name="DEBT - Lines of Credit (Details" sheetId="28" state="visible" r:id="rId28"/>
    <sheet xmlns:r="http://schemas.openxmlformats.org/officeDocument/2006/relationships" name="DEBT - Mortgage Debt and Summar" sheetId="29" state="visible" r:id="rId29"/>
    <sheet xmlns:r="http://schemas.openxmlformats.org/officeDocument/2006/relationships" name="DEBT - Future Minimum Payments " sheetId="30" state="visible" r:id="rId30"/>
    <sheet xmlns:r="http://schemas.openxmlformats.org/officeDocument/2006/relationships" name="FAIR VALUE OF FINANCIAL INSTR_2" sheetId="31" state="visible" r:id="rId31"/>
    <sheet xmlns:r="http://schemas.openxmlformats.org/officeDocument/2006/relationships" name="INCOME TAXES - Narrative (Detai" sheetId="32" state="visible" r:id="rId32"/>
    <sheet xmlns:r="http://schemas.openxmlformats.org/officeDocument/2006/relationships" name="RELATED PARTY TRANSACTIONS - Na" sheetId="33" state="visible" r:id="rId33"/>
    <sheet xmlns:r="http://schemas.openxmlformats.org/officeDocument/2006/relationships" name="RELATED PARTY TRANSACTIONS - Le" sheetId="34" state="visible" r:id="rId34"/>
    <sheet xmlns:r="http://schemas.openxmlformats.org/officeDocument/2006/relationships" name="RELATED PARTY TRANSACTIONS - NH" sheetId="35" state="visible" r:id="rId35"/>
    <sheet xmlns:r="http://schemas.openxmlformats.org/officeDocument/2006/relationships" name="FRANCHISE AGREEMENTS - (Details" sheetId="36" state="visible" r:id="rId36"/>
    <sheet xmlns:r="http://schemas.openxmlformats.org/officeDocument/2006/relationships" name="STOCKHOLDERS' EQUITY (Details)" sheetId="37" state="visible" r:id="rId37"/>
    <sheet xmlns:r="http://schemas.openxmlformats.org/officeDocument/2006/relationships" name="SUBSEQUENT EVENTS - (Details)" sheetId="38" state="visible" r:id="rId38"/>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20</t>
  </si>
  <si>
    <t>May 14, 2020</t>
  </si>
  <si>
    <t>Document and Entity Information [Abstract]</t>
  </si>
  <si>
    <t>Document Type</t>
  </si>
  <si>
    <t>10-Q</t>
  </si>
  <si>
    <t>Document Period End Date</t>
  </si>
  <si>
    <t>Mar. 31,
		2020</t>
  </si>
  <si>
    <t>Entity Registrant Name</t>
  </si>
  <si>
    <t>LODGING FUND REIT III,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745032</t>
  </si>
  <si>
    <t>Current Fiscal Year End Date</t>
  </si>
  <si>
    <t>--12-31</t>
  </si>
  <si>
    <t>Document Fiscal Year Focus</t>
  </si>
  <si>
    <t>2020</t>
  </si>
  <si>
    <t>Document Fiscal Period Focus</t>
  </si>
  <si>
    <t>Q1</t>
  </si>
  <si>
    <t>Amendment Flag</t>
  </si>
  <si>
    <t>CONSOLIDATED BALANCE SHEETS - USD ($)</t>
  </si>
  <si>
    <t>Dec. 31, 2019</t>
  </si>
  <si>
    <t>Assets</t>
  </si>
  <si>
    <t>Investment in hotel properties, net of accumulated depreciation of $2,074,113 and $1,255,712</t>
  </si>
  <si>
    <t>Cash and cash equivalents</t>
  </si>
  <si>
    <t>Restricted cash</t>
  </si>
  <si>
    <t>Accounts receivable, net</t>
  </si>
  <si>
    <t>Franchise fees, net</t>
  </si>
  <si>
    <t>Prepaid expenses and other assets</t>
  </si>
  <si>
    <t>Total Assets</t>
  </si>
  <si>
    <t>Liabilities and Equity</t>
  </si>
  <si>
    <t>Debt, net</t>
  </si>
  <si>
    <t>Accounts payable</t>
  </si>
  <si>
    <t>Accrued expenses</t>
  </si>
  <si>
    <t>Due to related parties</t>
  </si>
  <si>
    <t>Other liabilities</t>
  </si>
  <si>
    <t>Total liabilities</t>
  </si>
  <si>
    <t>Commitments and contingencies (See Note 10)</t>
  </si>
  <si>
    <t xml:space="preserve"> </t>
  </si>
  <si>
    <t>Equity</t>
  </si>
  <si>
    <t>Preferred stock, $0.01 par value, 100,000,000 shares authorized; no shares issued and outstanding</t>
  </si>
  <si>
    <t>Common stock, $0.01 par value, 900,000,000 shares authorized; 6,996,670 and 6,005,743 shares issued and outstanding</t>
  </si>
  <si>
    <t>Additional paid-in capital</t>
  </si>
  <si>
    <t>Accumulated deficit</t>
  </si>
  <si>
    <t>Total stockholders' equity</t>
  </si>
  <si>
    <t>Non-controlling interest</t>
  </si>
  <si>
    <t>Total equity</t>
  </si>
  <si>
    <t>Total Liabilities and Equity</t>
  </si>
  <si>
    <t>CONSOLIDATED BALANCE SHEETS (Parenthetical) - USD ($)</t>
  </si>
  <si>
    <t>CONSOLIDATED BALANCE SHEETS</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9</t>
  </si>
  <si>
    <t>Revenues</t>
  </si>
  <si>
    <t>Expenses</t>
  </si>
  <si>
    <t>General and administrative</t>
  </si>
  <si>
    <t>Sales and marketing</t>
  </si>
  <si>
    <t>Property operations</t>
  </si>
  <si>
    <t>Franchise fees</t>
  </si>
  <si>
    <t>Property management fees</t>
  </si>
  <si>
    <t>Acquisition expense</t>
  </si>
  <si>
    <t>Depreciation</t>
  </si>
  <si>
    <t>Total expenses</t>
  </si>
  <si>
    <t>Other Income (Expense)</t>
  </si>
  <si>
    <t>Other income (expense), net</t>
  </si>
  <si>
    <t>Interest expense</t>
  </si>
  <si>
    <t>Total other income (expense)</t>
  </si>
  <si>
    <t>Net Loss Before Income Taxes</t>
  </si>
  <si>
    <t>Income tax benefit</t>
  </si>
  <si>
    <t>Net loss</t>
  </si>
  <si>
    <t>Net loss attributable to non-controlling interest</t>
  </si>
  <si>
    <t>Net Loss Attributable to Common Stockholders</t>
  </si>
  <si>
    <t>Basic and Diluted Net Loss Per Share of Common Stock</t>
  </si>
  <si>
    <t>Weighted-average Shares of Common Stock Outstanding, Basic and Diluted</t>
  </si>
  <si>
    <t>Room</t>
  </si>
  <si>
    <t>Other</t>
  </si>
  <si>
    <t>CONSOLIDATED STATEMENTS OF CHANGES IN STOCKHOLDERS' EQUITY - USD ($)</t>
  </si>
  <si>
    <t>Common Stock</t>
  </si>
  <si>
    <t>Additional Paid-In Capital</t>
  </si>
  <si>
    <t>Accumulated Deficit</t>
  </si>
  <si>
    <t>Total Stockholder's Equity</t>
  </si>
  <si>
    <t>Non-controlling Interest</t>
  </si>
  <si>
    <t>Total</t>
  </si>
  <si>
    <t>Balance - Beginning at Dec. 31, 2018</t>
  </si>
  <si>
    <t>Balance - Beginning (Shares) at Dec. 31, 2018</t>
  </si>
  <si>
    <t>Issuance of common stock</t>
  </si>
  <si>
    <t>Issuance of common stock (Shares)</t>
  </si>
  <si>
    <t>Offering costs</t>
  </si>
  <si>
    <t>Distributions declared</t>
  </si>
  <si>
    <t>Distributions reinvested</t>
  </si>
  <si>
    <t>Distributions reinvested (Shares)</t>
  </si>
  <si>
    <t>Balance - Ending at Mar. 31, 2019</t>
  </si>
  <si>
    <t>Balance - Ending (Shares) at Mar. 31, 2019</t>
  </si>
  <si>
    <t>Balance - Beginning at Dec. 31, 2019</t>
  </si>
  <si>
    <t>Balance - Beginning (Shares) at Dec. 31, 2019</t>
  </si>
  <si>
    <t>Redemptions</t>
  </si>
  <si>
    <t>Redemptions (Shares)</t>
  </si>
  <si>
    <t>Balance - Ending at Mar. 31, 2020</t>
  </si>
  <si>
    <t>Balance - Ending (Shares) at Mar. 31, 2020</t>
  </si>
  <si>
    <t>CONSOLIDATED STATEMENTS OF CHANGES IN STOCKHOLDERS' EQUITY (Parenthetical) - $ / shares</t>
  </si>
  <si>
    <t>CONSOLIDATED STATEMENTS OF CHANGES IN STOCKHOLDERS’ EQUITY</t>
  </si>
  <si>
    <t>Distributions declared (in dollars per share)</t>
  </si>
  <si>
    <t>CONSOLIDATED STATEMENTS OF CASH FLOWS - USD ($)</t>
  </si>
  <si>
    <t>Cash Flows from Operating Activities:</t>
  </si>
  <si>
    <t>Adjustments to reconcile net loss to cash used in operating activities:</t>
  </si>
  <si>
    <t>Amortization</t>
  </si>
  <si>
    <t>Write-off of unamortized deferred financing costs</t>
  </si>
  <si>
    <t>Change in operating assets and liabilities:</t>
  </si>
  <si>
    <t>Accounts receivable</t>
  </si>
  <si>
    <t>Net cash used in operating activities</t>
  </si>
  <si>
    <t>Cash Flows from Investing Activities:</t>
  </si>
  <si>
    <t>Acquisitions of hotel properties</t>
  </si>
  <si>
    <t>Improvements and additions to hotel properties</t>
  </si>
  <si>
    <t>Net cash used in investing activities</t>
  </si>
  <si>
    <t>Cash Flows from Financing Activities:</t>
  </si>
  <si>
    <t>Proceeds from mortgage debt</t>
  </si>
  <si>
    <t>Proceeds from lines of credit</t>
  </si>
  <si>
    <t>Principal payments on mortgage debt</t>
  </si>
  <si>
    <t>Principal payments on lines of credit</t>
  </si>
  <si>
    <t>Payments of deferred financing costs</t>
  </si>
  <si>
    <t>Proceeds from issuance of common stock</t>
  </si>
  <si>
    <t>Payments of offering costs</t>
  </si>
  <si>
    <t>Payments for shares redeemed</t>
  </si>
  <si>
    <t>Distributions paid</t>
  </si>
  <si>
    <t>Net cash provided by financing activities</t>
  </si>
  <si>
    <t>Net change in cash, cash equivalents, and restricted cash</t>
  </si>
  <si>
    <t>Beginning Cash, Cash Equivalents, and Restricted Cash</t>
  </si>
  <si>
    <t>Ending Cash, Cash Equivalents, and Restricted Cash</t>
  </si>
  <si>
    <t>Supplemental Disclosure of Cash Flow Information:</t>
  </si>
  <si>
    <t>Interest paid</t>
  </si>
  <si>
    <t>Supplemental Disclosure of Non-Cash Investing and Financing Activities:</t>
  </si>
  <si>
    <t>Debt assumed in connection with hotel property acquisition</t>
  </si>
  <si>
    <t>Offering costs included in accounts payable</t>
  </si>
  <si>
    <t>Offering costs included in due to related parties</t>
  </si>
  <si>
    <t>Offering costs included in accrued expenses</t>
  </si>
  <si>
    <t>Distributions included in accrued expenses</t>
  </si>
  <si>
    <t>Distributions included in due to related parties</t>
  </si>
  <si>
    <t>Reinvested distributions</t>
  </si>
  <si>
    <t>Reconciliation of Cash, Cash Equivalents, and Restricted Cash:</t>
  </si>
  <si>
    <t>Cash and cash equivalents, beginning of period</t>
  </si>
  <si>
    <t>Restricted cash, beginning of period</t>
  </si>
  <si>
    <t>Cash, cash equivalents, and restricted cash, beginning of period</t>
  </si>
  <si>
    <t>Cash and Cash Equivalents, at Carrying Value, Ending Balance</t>
  </si>
  <si>
    <t>Restricted cash, end of period</t>
  </si>
  <si>
    <t>Cash, cash equivalents, and restricted cash, end of period</t>
  </si>
  <si>
    <t>ORGANIZATION</t>
  </si>
  <si>
    <t xml:space="preserve">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wo voting classes of partnership units, General Partnership Units and Common Limited Partnership Units, and one class of non-voting partnership units, Series B Limited Partnership Units. LF REIT III was the sole general partner of the OP, as of March 31, 2020 and December 31, 2019. As of March 31, 2020 and December 31, 2019, there were no outstanding Common Partnership Units, and there were 1,000 outstanding Series B Limited Partnership Units, all of which were owned by the Advisor.
On June 1, 2018, the Company commenced a private offering of shares of common stock, $0.01 par value per share, with a maximum offering of $100,000,000 (the “Offering”)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March 31, 2020, the Company had issued and sold 6,996,670 shares of common stock, including 133,331 shares attributable to the DRIP, and received aggregate proceeds of $68.7 million. </t>
  </si>
  <si>
    <t>SUMMARY OF SIGNIFICANT ACCOUNTING POLICIES</t>
  </si>
  <si>
    <t>2. SUMMARY OF SIGNIFICANT ACCOUNTING POLICIES
Basis of Presentation and Principles of Consolidation —The accompanying unaudited consolidated financial statements and related notes have been prepared on the accrual basis of accounting in accordance with accounting principles generally accepted in the United States of America (“GAAP”) and the rules and regulations of the SEC applicable to interim financial information. Accordingly, the unaudited financial statements do not include all of the information and footnotes required by GAAP for audited financial statements. The financial statements for the unaudited interim periods presented include all adjustments, which are of a normal and recurring nature, and which, in the opinion of management, are necessary for a fair and consistent presentation of the results for such periods. Operating results for the three months ended March 31, 2020 are not necessarily indicative of the results that may be expected for the year ending December 31, 2020.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The Company has no foreign operations or assets and its operating structure includes only one reportable Segment. All intercompany balances and transactions have been eliminated in consolidation.
Use of Estimates —The preparation of the Company’s consolidated financial statements and the accompanying note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rapidly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travel and hospitality industries being particularly adversely affected.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0,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Revenue Recognition —Revenues consist of amounts derived from hotel operations, including room sales and other hotel revenues, and are presented on a disaggregated basis in the Company’s consolidated statements of operations. These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
Investment in Hotel Properties —The Company evaluates whether each hotel property acquisition should be accounted for as an asset acquisition or a business combination. If substantially all of the fair value of the gross asset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o seven years for FF&amp;E. Maintenance and repair costs are expensed in the period incurred and major renewals or improvements to the hotel properties are capitalized. Interest incurred in connection with the financing of real estate under development or renovation is capitalized as an additional cost of development. The Company discontinues the capitalization of interest once the real estate development or renovation project is substantially complet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Non-controlling Interest —Non-controlling interests represent the portion of equity in a subsidiary held by owners other than the Company. Non-controlling interests are reported in the consolidated balance sheets within equity, separate from stockholders’ equity. Revenue and expenses attributable to both the Company and the non-controlling interests are reported in the consolidated statements of operations, with net income or loss attributable to non-controlling interests reported separately from net income or loss attributable to the Company.
Cash and Cash Equivalents —Cash and cash equivalents include cash in bank accounts as well as highly liquid investments with an original maturity of three months or less. The Company deposits cash with several high-quality financial institutions. These deposits are guaranteed by the Federal Deposit Insurance Corporation (“FDIC”) up to an insurance limit of $250,000. At times, the Company’s cash and cash equivalents may exceed federally insured levels.
Restricted Cash —Restricted cash consists of earnest money deposits related to hotel property acquisitions, as well as certain funds maintained in escrow accounts to fund future payments for insurance, property tax obligations, and reserves for future capital expenditures, as required by our debt agreements. As of March 31, 2020 and December 31, 2019, restricted cash on the accompanying consolidated balance sheets included $1.7 million and $2.6 million, respective, of earnest money deposits.
Accounts Receivable —Accounts receivable consist primarily of receivables due from hotel guests for room stays and meeting and banquet room rentals, which are uncollateralized customer obligations. Management determines the likelihood of collectability of receivables on an individual customer basis, based on the amount of time the balance has been outstanding, likelihood of collecting, and the customer’s current economic status. The carrying amount of the accounts receivables is reduced by a valuation allowance that reflects management’s best estimate of the amounts that will not be collected.
Deferred Financing Costs —Deferred financing costs represent commitment fees, origination fees, legal fees, and other costs associated with obtaining financing. Deferred financing costs are presented on the consolidated balance sheets as a direct deduction from the carrying amount of the related debt liability. These costs are amortized to interest expense over the terms of the respective financing agreements using the straight-line method, which approximates the effective interest method. The Company expenses unamortized deferred financing costs when the associated financing agreement is refinanced or repaid before maturity unless certain criteria are met that would allow for the carryover of such costs to the refinanced agreement. Costs incurred in connection with potential financial transactions that are not completed are expensed in the period in which it is determined the financing will not be completed.
Offering Costs —The Company has incurred certain costs related directly to the Company’s private offering consisting of, among other costs, commissions, legal, due diligence costs, printing, marketing, filing fees, postage, data processing fees, and other offering related costs. These costs are capitalized and recorded as a reduction of equity proceeds on the accompanying consolidated balance sheets.
Property Operations Expenses —Property operations expenses consist of expenses related to room rental, food and beverage sales, telephone usage, and other miscellaneous service costs, as well as all costs of operating the Company’s hotel properties such as building repairs, maintenance, property taxes, utilities, and other related costs.
Property Management Fees —Property management fees include expenses incurred for management services provided for the day-to-day operations of our hotel properties, which are generally charged at a rate of 4% of gross revenues. Property management fees also include asset management fees, which may be charged at an annual rate of up to 0.75% of gross assets and are paid to the Advisor. For the three months ended March 31, 2020 and 2019, asset management fees were charged only on the value of investments in hotel properties.
Franchise Fees —The Company pays initial fees related to hotel franchise rights prior to acquiring a hotel property. The fees are included in prepaid expenses and other assets until the time the related hotel property is acquired. Initial franchise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
Acquisition Costs —The Company incurs costs during the review of potential hotel property acquisitions including legal fees, environmental reviews, market studies, financial advisory services, and other professional service fees. If the Company does complete a property acquisition, an acquisition fee of up to 1.4% is charged by the Advisor, based on the purchase price of the property plus any estimated property improvement plan (“PIP”) costs. For transactions determined to be asset acquisitions, these costs are capitalized as part of the overall cost of the project if the property is ultimately acquired.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
Net Loss Per Share of Common Stock —Basic net loss per common share is computed based upon the weighted average number of shares outstanding during the period. Diluted net loss per common share is calculated after giving effect to all potential common shares that were dilutive and outstanding for the period. Basic and diluted net loss per common share were the same for the periods presented.
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tockholders. The Company’s intention is to adhere to the REIT qualification requirements and to maintain its qualification for taxation as a REIT.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The Company establishes fair value measures based on the fair value definition and hierarchy levels established by GAAP. These fair values are based on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The Company, as an emerging growth company, has elected to use the extended transition period which allows us to defer the adoption of new or revised accounting standards. This allows the Company to adopt new or revised accounting standards as of the effective date for non-public business entities.
In May 2014, the Financial Accounting Standards Board (“FASB”) issued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ASU 2014‑09 is effective for fiscal years beginning after December 15, 2018, and interim reporting periods within annual reporting periods beginning after December 15, 2019. The Company adopted ASU 2014‑09 as of January 1, 2019 and has applied it on a modified retrospective basis. Based on the Company’s completed assessment of this updated accounting guidance, it does not materially affect the amount or timing of revenue recognition for the Company and the Company did not recognize any cumulative-effect adjustment as a result of adoption.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year ending December 31, 2021. We do not anticipate any reclassifications or significant impacts on our consolidated financial statements as a result of this adoption.</t>
  </si>
  <si>
    <t>INVESTMENT IN HOTEL PROPERTIES</t>
  </si>
  <si>
    <t>3. INVESTMENT IN HOTEL PROPERTIES
Investment in hotel properties as of March 31, 2020 and December 31, 2019 consisted of the following:
March 31,
December 31,
2020
2019
Land and land improvements
$
10,314,661
$
7,738,495
Building and building improvements
84,575,847
53,238,276
Furniture, fixtures, and equipment
8,708,360
5,687,249
Construction in progress
451,091
—
Investment in hotel properties, at cost
104,049,959
66,664,020
Less: accumulated depreciation
(2,074,113)
(1,255,712)
Investment in hotel properties, net
$
101,975,846
$
65,408,308
As of March 31, 2020, the Company owned seven hotel properties with an aggregate of 706 rooms located in six states.
Acquisitions of Hotel Properties
The Company acquired two properties during the three months ended March 31, 2020 and four properties during the year ended December 31, 2019. Each of the Company’s hotel acquisitions to date have been determined to be asset acquisitions. The table below outlines the details of the properties acquired during the three months ended March 31, 2020.
2020 Acquisitions
Number
Date
of Guest
Purchase
Transaction
%
Hotel
Property Type
Location
Acquired
Rooms
Price
Costs
Total
Interest
Fairfield Inn &amp; Suites
Limited Service
Lubbock, TX
January 8, 2020
101
$
15,150,000
$
496,431
$
15,646,431
100
%
Homewood Suites
Extended Stay
Southaven, MS
February 21, 2020
99
20,500,000
445,090
20,945,090
100
%
200
$
35,650,000
$
941,521
$
36,591,521
The table below outlines the details of the properties acquired during the year ended December 31, 2019.
2019 Acquisitions
Number
Date
of Guest
Purchase
Transaction
%
Hotel
Property Type
Location
Acquired
Rooms
Price
Costs
Total
Interest
Hampton Inn &amp; Suites
Limited Service
Pineville, NC
March 19, 2019
111
$
13,897,358
$
303,744
$
14,201,102
100
%
Hampton Inn
Limited Service
Eagan, MN
June 19, 2019
122
13,950,000
278,333
14,228,333
100
%
Home2 Suites
Extended Stay
Prattville, AL
July 11, 2019
90
14,750,000
356,014
15,106,014
100
%
Home2 Suites
Extended Stay
Lubbock, TX
December 30, 2019
100
14,150,000
284,776
14,434,776
100
%
423
$
56,747,358
$
1,222,867
$
57,970,225
Each of the hotel properties listed above, except one, is subject to a property management agreement with NHS, LLC dba National Hospitality Services (“NHS”) with an initial term expiring on December 31st of the fifth full calendar year following the effective date of the agreement, which will automatically renew for successive 5‑year periods unless terminated earlier in accordance with its terms. The Pineville Property is currently being managed on a day-to-day basis by Beacon IMG, Inc. (“Beacon”), an affiliate of the seller of the Pineville Property, pursuant to a sub-management agreement. The Southaven Property is currently being managed on a day-to-day basis by Vista Host, Inc. pursuant to a property management agreement with an initial term expiring on February 21, 2025, which will automatically renew for two successive 5-year periods unless terminated earlier in accordance with its terms.
The seller of the Pineville Property, an affiliate of Beacon,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Further, if the Company sells the Pineville Property or terminates the Beacon sub-management agreement without cause prior to March 31, 2021, the Company will be required to pay liquidated damages of at least $1.0 million unless the seller elects to receive the additional consideration described above. As of March 31, 2020, no amounts were paid to the seller of the Pineville Property, and no election to receive the additional consideration had been made.
The aggregate purchase price for the hotel properties acquired during the three months ended March 31, 2020 and the year ended December 31, 2019 were allocated as follows:
March 31,
December 31,
2020
2019
Land and land improvements
$
2,576,166
$
6,201,529
Building and building improvements
31,605,174
47,412,115
Furniture, fixtures, and equipment
3,007,846
4,772,707
Total assets acquired
37,189,186
58,386,351
Premium on assumed debt
(597,665)
(416,126)
Total liabilities assumed
(597,665)
(416,126)
Total purchase price (1)
36,591,521
57,970,225
Assumed mortgage debt
9,400,772
17,283,415
Net purchase price
$
27,190,749
$
40,686,810
(1)
Total purchase price includes purchase price plus all transaction costs.</t>
  </si>
  <si>
    <t>DEBT</t>
  </si>
  <si>
    <t>4. DEBT
Lines of Credit
On August 22, 2018, the Company entered into a $3.0 million revolving line of credit, collateralized by 300,000 partnership units of Lodging Fund REIT III OP, LP. The line of credit has a variable interest rate equal to the U.S. Prime Rate, plus 1.00%, with a minimum rate of 5.00%. As of March 31, 2020, and December 31, 2019, the interest rate was 5.00% and 5.75%, respectively. As of March 31, 2020, there was an outstanding balance of $2.0 million. There was no outstanding balance on the line of credit as of December 31, 2019. The line of credit requires monthly payments of interest only, with all principal due at maturity. In November 2019, the line of credit was amended to extend the maturity date from November 22, 2019 to November 22, 2020, and lower the minimum interest rate from 6.00% to 5.00% per annum. The amendment also revised the guarantee of the line of credit to include a partial guarantee by each of Corey Maple and Norman Leslie, as the members of the Advisor, each in the amount of $1.2 million.
On February 10, 2020, the Company entered into a $5.0 million revolving line of credit loan agreement. The line of credit requires monthly payments of interest only, with all outstanding principal amounts being due and payable at maturity on February 10, 2021. The line of credit has a variable interest rate equal to the U.S. Prime Rate, plus 0.50%, resulting in an effective rate of 3.75% per annum as of March 31, 2020. The line of credit is secured by the Company’s Cedar Rapids Property and Eagan Property, which are also subject to term loans with the same lender, and 100,000 limited partnership units of the Operating Partnership. The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line of credit, including all cross-collateralized debt, is guaranteed by Corey Maple, the Company’s Chief Executive Officer. As of March 31, 2020, the outstanding balance on the line of credit was $3.2 million.
On November 15, 2018, the Company entered into a $25.0 million revolving line of credit to provide immediate funds to acquire hotel properties. The facility had a variable interest rate equal to 30‑day LIBOR, plus 3.25% and had an initial term of 12 months. Each advance made under the facility was secured by a hotel property, required monthly payments of interest for the first three months following the advance, and monthly payments of principal and interest thereafter. The Company drew $5.2 million on the line of credit in connection with the purchase of the Cedar Rapids Property, which was repaid in full in March 2019 when the Cedar Rapids property was refinanced. The line of credit was closed in September 2019.
Mortgage Debt
As of March 31, 2020, the Company had $64.5 million in outstanding mortgage debt secured by seven properties, with maturity dates ranging from June 2024 to April 2029, with fixed interest rates ranging from 3.70% to 5.33%, and a weighted-average interest rate of 4.54%. The loans generally require monthly payments of principal and interest on an amortized basis, with certain loans allowing for an interest-only period up to 12 months following origination, and generally require a balloon payment due at maturity. As of March 31, 2020 and December 31, 2019, certain mortgage debt was guaranteed by the members of the Advisor. The Company was in compliance with all debt covenants as of March 31, 2020 and December 31, 2019. The following table sets forth the hotel properties securing each loan, the interest rate, maturity date, and the outstanding balance as of March 31, 2020 and December 31, 2019 for each of the Company’s mortgage debt obligations, respectively.
Interest
Outstanding
Outstanding
Rate as of
Balance as of
Balance as of
March 31,
Maturity
March 31,
December 31,
Hotel Property
2020
Date
2020
2019
Holiday Inn Express - Cedar Rapids (1)(2)
5.33%
09/01/2024
$
5,665,211
$
5,527,392
Hampton Inn &amp; Suites - Pineville
5.13%
06/06/2024
9,109,397
9,154,289
Hampton Inn - Eagan (2)
4.60%
01/01/2025
9,317,590
9,369,276
Home2 Suites - Prattville (1)(2)
4.13%
08/01/2024
9,620,000
9,620,000
Home2 Suites - Lubbock
4.69%
10/06/2026
7,950,051
8,000,430
Fairfield - Lubbock
4.93%
04/06/2029
9,376,788
—
Homewood Suites - Southaven (1)(2)
3.70%
03/03/2025
13,460,000
—
Total Mortgage Debt
64,499,037
41,671,387
$3.0 million line of credit
5.00% (3)
2,000,000
—
$5.0 million line of credit
3.75% (4)
3,200,000
—
Total Lines of Credit
5,200,000
—
Premium on assumed debt, net
953,944
389,285
Deferred financing costs, net
(1,634,072)
(1,080,040)
Debt, net
$
69,018,909
$
40,980,632
(1)
Loan is interest-only for the first 12 months after origination, then monthly principal and interest payments, with a balloon payment at maturity.
(2)
See note 11. “Subsequent Events” for a description of certain amendments and forbearance agreements entered into in connection with these loans.
(3)
Variable interest rate equal to U.S. Prime Rate plus 1.00% with a minimum rate of 5.00%.
(4)
Variable interest rate equal to U.S. Prime Rate plus 0.50%.
Future Minimum Payments
As of March 31, 2020, the future minimum principal payments on the Company’s debt were as follows:
2020 (April 1, 2020 to December 31, 2020)
$
2,630,308
2021
4,557,344
2022
1,505,990
2023
1,576,254
2024
23,479,447
Thereafter
35,949,694
69,699,037
Premium on assumed debt, net
953,944
Deferred financing costs, net
(1,634,072)
$
69,018,909</t>
  </si>
  <si>
    <t>FAIR VALUE OF FINANCIAL INSTRUMENTS</t>
  </si>
  <si>
    <t>5. FAIR VALUE OF FINANCIAL INSTRUMENTS
The Company’s financial instruments as of March 31, 2020 and December 31, 2019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March 31, 2020.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March 31, 2020, the estimated fair value of the Company’s mortgage debt was $65.7 million, compared to the gross carrying value $64.5 million. As of December 31, 2019, the estimated fair value of the Company’s mortgage debt was $42.7 million, compared to the gross carrying value $41.7 million.</t>
  </si>
  <si>
    <t>INCOME TAXES</t>
  </si>
  <si>
    <t>6. INCOME TAXES
The Company’s earnings (losses), other than those generated by the Company’s TRS, are not generally subject to federal corporate and state income taxes due to the Company’s REIT election. The Company did not pay any federal and state income taxes for the periods ended March 31, 2020 and 2019. The Company did not have any uncertain tax positions as of March 31, 2020 or December 31, 2019.
The Company’s TRS generated a net operating loss (“NOL”) for the three months ended March 31, 2020 and the year ended December 31, 2019, which can be carried forward to offset future taxable income. As of March 31, 2020 and December 31, 2019, the Company had a recorded deferred tax asset of $813,724 and $205,808, respectively, primarily attributable to its NOLs generated in the current period and prior periods, net of temporary differences primarily related to depreciation. The Company’s NOLs will expire in 2038‑2039 for state tax purposes and will not expire for federal tax purposes. As of March 31, 2020, the tax years 2018 and 2019 remain subject to examination by the U.S. Internal Revenue Service (“IRS”) and various state tax jurisdictions.
The Coronavirus Aid, Relief and Economic Security Act (“CARES Act”), passed in March 2020, allows for NOL’s arising in tax years beginning after December 31, 2017 and before January 1, 2021 to be carried back to each of the preceding 5-year periods. In addition, the CARES Act removed the 80% absorption limitation previously enacted under the Tax Cuts and Jobs Act of 2017. Generally unused NOL’s generated prior to 2018 will expire 20 years following the year in which the NOL was created.</t>
  </si>
  <si>
    <t>RELATED PARTY TRANSACTIONS</t>
  </si>
  <si>
    <t>7. RELATED PARTY TRANSACTIONS
Legendary Capital REIT III, LLC —Substantially all of the Company’s business is managed by the Advisor and its affiliates, pursuant to the Advisory Agreement. The Company has no direct employees. The employees of Legendary Capital, LLC (the “Sponsor”), an affiliate of the Advisor, provide services to the Company related to the negotiations of property acquisitions and financing, asset management, accounting, investor relations, and all other administrative services. The Company reimburses the Advisor and its affiliates, at cost, for certain expenses incurred on behalf of the Company. The Advisory Agreement has a term of 10 years.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Offering,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incurred and payable to the Advisor and its affiliates, for the three months ended March 31, 2020 and 2019, and amounts outstanding and payable as of March 31, 2020 and December 31, 2019, were as follows:
Incurred
Payable as of
For the Three Months Ended March 31,
March 31,
December 31,
2020
2019
2020
2019
Fees:
Acquisition fees
$
501,949
$
200,324
$
—
$
213,402
Financing fees
501,949
200,324
—
213,402
Asset management fees
197,165
25,784
74,464
81,389
Performance fees
—
—
—
68,534
$
1,201,063
$
426,432
$
74,464
$
576,727
Reimbursements:
Offering costs
$
583,926
$
611,135
$
21,179
$
122,833
General and administrative
813,575
523,066
26,549
120,386
Sales and marketing
76,153
91,342
9,647
3,333
Acquisition costs
64,847
58,951
15,956
31,966
Other
282
—
7,477
—
$
1,538,783
$
1,284,494
$
80,808
$
278,518
For the three months ended March 31, 2020 and 2019, the Operating Partnership recognized distributions payable to the Advisor in the amount of $60,308 and $14,004, respectively, in connection with the Advisor’s ownership of Series B LP Units. As of March 31, 2020 and December 31, 2019, the Company had distributions payable to the Advisor $123,925 and $63,617, respectively. For the three months ended March 31, 2020 and 2019, the Company paid distributions in the amount of $9,409 and $9,409, respectively, to Corey Maple and Norman Leslie in connection with their ownership of 53,763 shares each, of the Company’s common stock.
The members of the Advisor personally guaranty certain loans of the Company and may receive a guarantee fee of up to 1.0% per annum of the guaranty amount. Mr. Maple, our Chief Executive Officer and Chairman of the Board, is a guarantor of the Company’s loans secured by the hotel properties located in Prattville, Alabama and Southaven, Mississippi, which had original loan amounts of $9.6 million and $13.5 million, respectively, and is a guarantor of the Company’s $5.0 million line of credit which is secured by the hotel properties located in Cedar Rapids, Iowa and Eagan, Minnesota, and 100,000 limited partnership units of Lodging Fund REIT III OP, LP. Mr. Leslie, our President, Chief Investment Officer and Director, is a guarantor of the Company’s loan secured by the Company’s hotel property in Pineville, North Carolina, which had an original loan amount of $9.3 million. Mr. Maple and Mr. Leslie are also guarantors of the Company’s $3.0 million line of credit, each in the amount of $1.2 million. For the three months ended March 31, 2020, the Company incurred $69,334 of loan guarantee fees, and as of March 31, 2020, there were $63,334 of loan guarantee fees outstanding and payable. No guarantee fees were assessed for three months ended March 31, 2019, and no guarantee fees were outstanding and payable at December 31, 2019.
NHS, LLC dba National Hospitality Services —NHS is wholly-owned by Norman Leslie, a director and executive officer of the Company and a principal of the Advisor. NHS provides property management and hotel operations management services for the Company’s hotel properties, pursuant to individual management agreements. The agreements have an initial term expiring on December 31st of the fifth full calendar year following the effective date of the agreement, which automatically renews for a period of five years on each successive five-year period, unless terminated in accordance with its term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Fees and reimbursements incurred and payable to, NHS for the three months ended March 31, 2020 and 2019, and amounts outstanding and payable as of March 31, 2020 and December 31, 2019, were as follows:
Incurred
Payable as of
For the Three Months Ended March 31,
March 31,
December 31,
2020
2019
2020
2019
Fees:
Management fees
$
116,089
$
24,207
$
36,182
$
30,024
Administrative fees
17,863
9,202
5,821
4,617
Accounting fees
20,820
5,040
7,968
4,303
$
154,772
$
38,449
$
49,971
$
38,944
Reimbursements
$
80,576
$
16,790
$
9,715
$
8,572</t>
  </si>
  <si>
    <t>FRANCHISE AGREEMENTS</t>
  </si>
  <si>
    <t>8. FRANCHISE AGREEMENTS
As of March 31, 2020,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si>
  <si>
    <t>STOCKHOLDERS’ EQUITY</t>
  </si>
  <si>
    <t>9. STOCKHOLDERS’ EQUITY
The Company is authorized to issue 900,000,000 shares of common stock and 100,000,000 shares of preferred stock. Each share of common stock entitles the holder to one vote per share for on all matters upon which stockholders are entitled to vote and to receive distributions as authorized by the Company’s board of directors. The rights of the holders of shares of preferred stock may be defined at such time any series of preferred shares are issued.
Initial Offering
On June 1, 2018, the Company commenced a private offering of shares of common stock, $0.01 par value per share, at a price of $10.00 per share, with a maximum offering of $100,000,000,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Effective the first day of each fiscal quarter since inception, the board of directors declared a cash distribution at a daily rate of $0.00191781 per share of common stock to the stockholders of record on the last day of each calendar month within the respective quarter, up to, and including the period ended March 31, 2020.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At March 31, 2020 and December 31, 2019, the Company had $707,133 and $49,530, respectively, available for eligible repurchases.</t>
  </si>
  <si>
    <t>COMMITMENTS AND CONTINGENCIES</t>
  </si>
  <si>
    <t>10. COMMITMENTS AND CONTINGENCIES
Impact of COVID-19 — As further discussed in Note 2, the full extent of the impact of COVID-19 on the U.S. and world economies generally, and the Company’s business in particular, is uncertain. As of March 31, 2020, no contingencies have been recorded on the Company’s consolidated balance sheet as a result of COVID-19, however as the global pandemic continues and the economic implications worsen, it may have long-term impacts on the Company’s financial condition, results of operations, and cash flows. Refer to Note 2 for further discussion of COVID-19.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cash flows or financial condition, which would require accrual or disclosure of the contingency and possible range of loss.</t>
  </si>
  <si>
    <t>SUBSEQUENT EVENTS</t>
  </si>
  <si>
    <t>11. SUBSEQUENT EVENTS
COVID-19 Pandemic
The Company is closely monitoring the impact of the COVID-19 pandemic on all aspects of its business. As described below, the Company obtained loans under the Paycheck Protection Program and entered into the forbearance agreements and amendments to loan agreements in April 2020, which measures were intended to help maintain financial flexibility given the significant impact on U.S. and world economies as a result of the COVID-19 pandemic. As a result of the COVID-19 pandemic and measures taken to limit the pandemic and its impact, the Company experienced decreases in hotel occupancy and revenues during the month of April 2020. The extent to which the COVID-19 pandemic continues to impact the Company’s operation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Paycheck Protection Program (the “PPP”) Loans
In April 2020, the Company entered into six unsecured promissory notes under the Paycheck Protection Program (the “PPP”), totaling $763,100. The PPP was established under the recently congressionally approved Coronavirus Aid, Relief, and Economic Security Act (the “CARES Act”) and is administered by the U.S. Small Business Administration (the “SBA”). The term of each PPP loan is two years. The interest rate on each PPP loan is 1.0% per annum, which shall be deferred for the first six months of the term of the loan. After the initial six-month deferral period, each loan requires monthly payments of principal and interest until maturity with respect to any portion of such PPP loan which is not forgiven as described below. The Company is permitted to prepay each PPP loan at any time with no prepayment penalties. Under the terms of the CARES Act, PPP loan recipients can apply for, and be granted, forgiveness for all or a portion of loans granted under the PPP. Such forgiveness will be determined, subject to limitations and ongoing rulemaking by the SBA, based on the use of loan proceeds for payroll costs and mortgage interest, rent or utility costs and the maintenance of employee and compensation levels. No assurance is provided that the Company will obtain forgiveness of the PPP loans in whole or in part.
Forbearance Agreements and Loan Amendments
On April 17, 2020, the Company entered into a Change In Terms Agreement (the “Cedar Rapids Amendment”), amending the terms of the its original Promissory Note (the “Cedar Rapids Note”), dated March 5, 2019 in the original principal amount of $5.86 million. Pursuant to the Cedar Rapids Amendment, the maturity date of the Cedar Rapids Note was extended from March 1, 2024, to September 1, 2024, the requirement to make any replacement reserve deposits was waived until March 1, 2021, and the requirement to make any payments of principal and interest were deferred until October 1, 2020.
On April 17, 2020, the Company entered into a Change In Terms Agreement (the “Eagan Amendment”), amending the terms of the its original Promissory Note (the “Eagan Note”), dated June 19, 2019 in the original principal amount of $9.44 million. Pursuant to the Eagan Amendment, the maturity date of the Eagan Note was extended from July 1, 2024, to January 1, 2025, the requirement to make any replacement reserve deposits was waived until June 1, 2021, and the requirement to make any payments of principal and interest were deferred until October 1, 2020.
On April 22, 2020, the Company entered into a Forbearance Agreement (the “Prattville Forbearance Agreement”), to be effective May 1, 2020, amending the terms of its original loan agreement (the “Prattville Loan”), dated July 11, 2019, in the original principal amount of $9.6 million. Pursuant to the Prattville Forbearance Agreement, the Company will not make interest payments that will become due and payable during the Prattville Forbearance Period (as defined below) which constitute Events of Default under the terms of the Prattville Loan (collectively, the “Prattville Projected Events of Default”). However, during the Prattville Forbearance Period , the lender agreed to forbear from exercising any available rights and remedies under the Prattville Loan and other Loan Documents (as defined in the Prattville Loan) to the extent such rights and remedies arise as a result of the Prattville Projected Events of Default. The forbearance period (the “Prattville Forbearance Period”) shall be the period beginning May 1, 2020 through and including July 31, 2020, subject to earlier termination pursuant to the terms of the Prattville Forbearance Agreement.
On April 22, 2020, the Company entered into a Forbearance Agreement (the “Southaven Forbearance Agreement”), to be effective May 1, 2020, amending the terms of its original loan agreement (the “Southaven Loan”), dated February 21, 2020, in the original principal amount of $13.5 million. Pursuant to the Southaven Forbearance Agreement, the Company will not make interest payments that will become due and payable during the Southaven Forbearance Period (as defined below) which constitute Events of Default under the terms of the Southaven Loan (collectively, the “Southaven Projected Events of Default”). However, during the Southaven Forbearance Period , the lender agreed to forbear from exercising any available rights and remedies under the Southaven Loan and other Loan Documents (as defined in the Southaven Loan) to the extent such rights and remedies arise as a result of the Southaven Projected Events of Default. The forbearance period (the “Southaven Forbearance Period”) shall be the period beginning May 1, 2020 through and including July 31, 2020, subject to earlier termination pursuant to the terms of the Southaven Forbearance Agreement.
Interval Common Stock
Articles Supplementary
On April 29, 2020, the Company filed with the Maryland State Department of Assessments and Taxation articles supplementary (the “Articles Supplementary”) to the Company’s charter, to classify and designate 7,000,000 shares of authorized but unissued common stock, $0.01 par value per share, of the Company, as non-voting shares of Interval Common Stock (“Interval Common Stock”) and to set the terms of the Interval Common Stock. H olders of shares of Interval Common Stock will be entitled to receive, when and as authorized by the board of directors of the Company and declared by the Company, dividends at a rate equal to 86% of the dividend rate for the Company’s common stock as authorized by the board of directors and declared by the Company. Dividends on the Interval Shares may be paid in cash, capital stock of the Company or a combination of cash and capital stock of the Company as determined by the board of directors, and will be paid at such times as dividend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Private Offering
The Company i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Status of the Offering
As of May 14, 2020, the Company’s private offering remained open for new investment, and since the inception of the offering the Company had issued and sold 7,136,866 shares of common stock, including 133,331 shares issued pursuant to the DRIP, resulting in the receipt of gross offering proceeds of $70.1 million.
******</t>
  </si>
  <si>
    <t>SUMMARY OF SIGNIFICANT ACCOUNTING POLICIES (Policies)</t>
  </si>
  <si>
    <t>Basis of Presentation and Principles of Consolidation</t>
  </si>
  <si>
    <t>Basis of Presentation and Principles of Consolidation —The accompanying unaudited consolidated financial statements and related notes have been prepared on the accrual basis of accounting in accordance with accounting principles generally accepted in the United States of America (“GAAP”) and the rules and regulations of the SEC applicable to interim financial information. Accordingly, the unaudited financial statements do not include all of the information and footnotes required by GAAP for audited financial statements. The financial statements for the unaudited interim periods presented include all adjustments, which are of a normal and recurring nature, and which, in the opinion of management, are necessary for a fair and consistent presentation of the results for such periods. Operating results for the three months ended March 31, 2020 are not necessarily indicative of the results that may be expected for the year ending December 31, 2020.
The consolidated financial statements include the accounts of LF REIT III, the OP and its wholly-owned subsidiaries. For the controlled subsidiaries that are not wholly-owned, the interests owned by an entity other than the Company represent a noncontrolling interest, which is presented separately in the consolidated financial statements. The Company has no foreign operations or assets and its operating structure includes only one reportable Segment. All intercompany balances and transactions have been eliminated in consolidation.</t>
  </si>
  <si>
    <t>Use of Estimates</t>
  </si>
  <si>
    <t>Use of Estimates —The preparation of the Company’s consolidated financial statements and the accompanying note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uring the first quarter of 2020, there was a global outbreak of a novel coronavirus, or COVID-19, which has spread to over 200 countries and territories, including the United States, and has spread to every state in the United States. The World Health Organization has designated COVID-19 as a pandemic, and numerous countries, including the United States, have declared national emergencies with respect to COVID-19. The impact of the outbreak on the U.S. and world economies has been rapidly evolving, and as cases of COVID-19 have continued to be identified in additional countries, there have been international mandates, and mandates in the United States from federal, state and local authorities, instituting quarantines and stay-at-home orders, closing schools, and instituting restrictions on travel and/or limiting operations of non-essential offices and retail centers. Such actions are adversely impacting many industries, with the travel and hospitality industries being particularly adversely affected.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0,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t>
  </si>
  <si>
    <t>Revenue Recognition</t>
  </si>
  <si>
    <t>Revenue Recognition —Revenues consist of amounts derived from hotel operations, including room sales and other hotel revenues, and are presented on a disaggregated basis in the Company’s consolidated statements of operations. These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t>
  </si>
  <si>
    <t>Investment in Hotel Properties</t>
  </si>
  <si>
    <t>Investment in Hotel Properties —The Company evaluates whether each hotel property acquisition should be accounted for as an asset acquisition or a business combination. If substantially all of the fair value of the gross assets acquired is concentrated in a single asset or a group of similar identifiable assets, then the transaction is considered to be an asset acquisition. All of the Company’s acquisitions since inception have been determined to be asset acquisitions. Transaction costs associated with asset acquisitions are capitalized and transaction costs associated with business combinations would be expensed as incurred.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15 years for building improvements, 40 years for buildings and three to seven years for FF&amp;E. Maintenance and repair costs are expensed in the period incurred and major renewals or improvements to the hotel properties are capitalized. Interest incurred in connection with the financing of real estate under development or renovation is capitalized as an additional cost of development. The Company discontinues the capitalization of interest once the real estate development or renovation project is substantially complet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si>
  <si>
    <t>Non-controlling Interests</t>
  </si>
  <si>
    <t>Non-controlling Interest —Non-controlling interests represent the portion of equity in a subsidiary held by owners other than the Company. Non-controlling interests are reported in the consolidated balance sheets within equity, separate from stockholders’ equity. Revenue and expenses attributable to both the Company and the non-controlling interests are reported in the consolidated statements of operations, with net income or loss attributable to non-controlling interests reported separately from net income or loss attributable to the Company.</t>
  </si>
  <si>
    <t>Cash and Cash Equivalents</t>
  </si>
  <si>
    <t>Cash and Cash Equivalents —Cash and cash equivalents include cash in bank accounts as well as highly liquid investments with an original maturity of three months or less. The Company deposits cash with several high-quality financial institutions. These deposits are guaranteed by the Federal Deposit Insurance Corporation (“FDIC”) up to an insurance limit of $250,000. At times, the Company’s cash and cash equivalents may exceed federally insured levels.</t>
  </si>
  <si>
    <t>Restricted Cash</t>
  </si>
  <si>
    <t xml:space="preserve">Restricted Cash —Restricted cash consists of earnest money deposits related to hotel property acquisitions, as well as certain funds maintained in escrow accounts to fund future payments for insurance, property tax obligations, and reserves for future capital expenditures, as required by our debt agreements. As of March 31, 2020 and December 31, 2019, restricted cash on the accompanying consolidated balance sheets included $1.7 million and $2.6 million, respective, of earnest money deposits. </t>
  </si>
  <si>
    <t>Accounts Receivable</t>
  </si>
  <si>
    <t xml:space="preserve">Accounts Receivable —Accounts receivable consist primarily of receivables due from hotel guests for room stays and meeting and banquet room rentals, which are uncollateralized customer obligations. Management determines the likelihood of collectability of receivables on an individual customer basis, based on the amount of time the balance has been outstanding, likelihood of collecting, and the customer’s current economic status. The carrying amount of the accounts receivables is reduced by a valuation allowance that reflects management’s best estimate of the amounts that will not be collected. </t>
  </si>
  <si>
    <t>Deferred Financing Costs</t>
  </si>
  <si>
    <t>Deferred Financing Costs —Deferred financing costs represent commitment fees, origination fees, legal fees, and other costs associated with obtaining financing. Deferred financing costs are presented on the consolidated balance sheets as a direct deduction from the carrying amount of the related debt liability. These costs are amortized to interest expense over the terms of the respective financing agreements using the straight-line method, which approximates the effective interest method. The Company expenses unamortized deferred financing costs when the associated financing agreement is refinanced or repaid before maturity unless certain criteria are met that would allow for the carryover of such costs to the refinanced agreement. Costs incurred in connection with potential financial transactions that are not completed are expensed in the period in which it is determined the financing will not be completed.</t>
  </si>
  <si>
    <t>Offering Costs</t>
  </si>
  <si>
    <t>Offering Costs —The Company has incurred certain costs related directly to the Company’s private offering consisting of, among other costs, commissions, legal, due diligence costs, printing, marketing, filing fees, postage, data processing fees, and other offering related costs. These costs are capitalized and recorded as a reduction of equity proceeds on the accompanying consolidated balance sheets.</t>
  </si>
  <si>
    <t>Property Operations Expenses</t>
  </si>
  <si>
    <t>Property Operations Expenses —Property operations expenses consist of expenses related to room rental, food and beverage sales, telephone usage, and other miscellaneous service costs, as well as all costs of operating the Company’s hotel properties such as building repairs, maintenance, property taxes, utilities, and other related costs.</t>
  </si>
  <si>
    <t>Property Management Fees</t>
  </si>
  <si>
    <t>Property Management Fees —Property management fees include expenses incurred for management services provided for the day-to-day operations of our hotel properties, which are generally charged at a rate of 4% of gross revenues. Property management fees also include asset management fees, which may be charged at an annual rate of up to 0.75% of gross assets and are paid to the Advisor. For the three months ended March 31, 2020 and 2019, asset management fees were charged only on the value of investments in hotel properties.</t>
  </si>
  <si>
    <t>Franchise Fees</t>
  </si>
  <si>
    <t>Franchise Fees —The Company pays initial fees related to hotel franchise rights prior to acquiring a hotel property. The fees are included in prepaid expenses and other assets until the time the related hotel property is acquired. Initial franchise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t>
  </si>
  <si>
    <t>Acquisition Costs</t>
  </si>
  <si>
    <t>Acquisition Costs —The Company incurs costs during the review of potential hotel property acquisitions including legal fees, environmental reviews, market studies, financial advisory services, and other professional service fees. If the Company does complete a property acquisition, an acquisition fee of up to 1.4% is charged by the Advisor, based on the purchase price of the property plus any estimated property improvement plan (“PIP”) costs. For transactions determined to be asset acquisitions, these costs are capitalized as part of the overall cost of the project if the property is ultimately acquired.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t>
  </si>
  <si>
    <t>Net Loss Per Share of Common Stock</t>
  </si>
  <si>
    <t>Net Loss Per Share of Common Stock —Basic net loss per common share is computed based upon the weighted average number of shares outstanding during the period. Diluted net loss per common share is calculated after giving effect to all potential common shares that were dilutive and outstanding for the period. Basic and diluted net loss per common share were the same for the periods presented.</t>
  </si>
  <si>
    <t>Income Taxes</t>
  </si>
  <si>
    <t>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tockholders. The Company’s intention is to adhere to the REIT qualification requirements and to maintain its qualification for taxation as a REIT.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si>
  <si>
    <t>Fair Value Measurement</t>
  </si>
  <si>
    <t>Fair Value Measurement —The Company establishes fair value measures based on the fair value definition and hierarchy levels established by GAAP. These fair values are based on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Recent Accounting Pronouncements</t>
  </si>
  <si>
    <t>Recent Accounting Pronouncements —The Company, as an emerging growth company, has elected to use the extended transition period which allows us to defer the adoption of new or revised accounting standards. This allows the Company to adopt new or revised accounting standards as of the effective date for non-public business entities.
In May 2014, the Financial Accounting Standards Board (“FASB”) issued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ASU 2014‑09 is effective for fiscal years beginning after December 15, 2018, and interim reporting periods within annual reporting periods beginning after December 15, 2019. The Company adopted ASU 2014‑09 as of January 1, 2019 and has applied it on a modified retrospective basis. Based on the Company’s completed assessment of this updated accounting guidance, it does not materially affect the amount or timing of revenue recognition for the Company and the Company did not recognize any cumulative-effect adjustment as a result of adoption.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year ending December 31, 2021. We do not anticipate any reclassifications or significant impacts on our consolidated financial statements as a result of this adoption.</t>
  </si>
  <si>
    <t>INVESTMENT IN HOTEL PROPERTIES (Tables)</t>
  </si>
  <si>
    <t>Schedule of investment in hotel properties</t>
  </si>
  <si>
    <t>March 31,
December 31,
2020
2019
Land and land improvements
$
10,314,661
$
7,738,495
Building and building improvements
84,575,847
53,238,276
Furniture, fixtures, and equipment
8,708,360
5,687,249
Construction in progress
451,091
—
Investment in hotel properties, at cost
104,049,959
66,664,020
Less: accumulated depreciation
(2,074,113)
(1,255,712)
Investment in hotel properties, net
$
101,975,846
$
65,408,308</t>
  </si>
  <si>
    <t>Schedule of acquisitions of hotel properties</t>
  </si>
  <si>
    <t>The table below outlines the details of the properties acquired during the three months ended March 31, 2020.
2020 Acquisitions
Number
Date
of Guest
Purchase
Transaction
%
Hotel
Property Type
Location
Acquired
Rooms
Price
Costs
Total
Interest
Fairfield Inn &amp; Suites
Limited Service
Lubbock, TX
January 8, 2020
101
$
15,150,000
$
496,431
$
15,646,431
100
%
Homewood Suites
Extended Stay
Southaven, MS
February 21, 2020
99
20,500,000
445,090
20,945,090
100
%
200
$
35,650,000
$
941,521
$
36,591,521
The table below outlines the details of the properties acquired during the year ended December 31, 2019.
2019 Acquisitions
Number
Date
of Guest
Purchase
Transaction
%
Hotel
Property Type
Location
Acquired
Rooms
Price
Costs
Total
Interest
Hampton Inn &amp; Suites
Limited Service
Pineville, NC
March 19, 2019
111
$
13,897,358
$
303,744
$
14,201,102
100
%
Hampton Inn
Limited Service
Eagan, MN
June 19, 2019
122
13,950,000
278,333
14,228,333
100
%
Home2 Suites
Extended Stay
Prattville, AL
July 11, 2019
90
14,750,000
356,014
15,106,014
100
%
Home2 Suites
Extended Stay
Lubbock, TX
December 30, 2019
100
14,150,000
284,776
14,434,776
100
%
423
$
56,747,358
$
1,222,867
$
57,970,225</t>
  </si>
  <si>
    <t>DEBT - (Tables)</t>
  </si>
  <si>
    <t>Schedule of debt outstanding</t>
  </si>
  <si>
    <t>Interest
Outstanding
Outstanding
Rate as of
Balance as of
Balance as of
March 31,
Maturity
March 31,
December 31,
Hotel Property
2020
Date
2020
2019
Holiday Inn Express - Cedar Rapids (1)(2)
5.33%
09/01/2024
$
5,665,211
$
5,527,392
Hampton Inn &amp; Suites - Pineville
5.13%
06/06/2024
9,109,397
9,154,289
Hampton Inn - Eagan (2)
4.60%
01/01/2025
9,317,590
9,369,276
Home2 Suites - Prattville (1)(2)
4.13%
08/01/2024
9,620,000
9,620,000
Home2 Suites - Lubbock
4.69%
10/06/2026
7,950,051
8,000,430
Fairfield - Lubbock
4.93%
04/06/2029
9,376,788
—
Homewood Suites - Southaven (1)(2)
3.70%
03/03/2025
13,460,000
—
Total Mortgage Debt
64,499,037
41,671,387
$3.0 million line of credit
5.00% (3)
2,000,000
—
$5.0 million line of credit
3.75% (4)
3,200,000
—
Total Lines of Credit
5,200,000
—
Premium on assumed debt, net
953,944
389,285
Deferred financing costs, net
(1,634,072)
(1,080,040)
Debt, net
$
69,018,909
$
40,980,632
(1)
Loan is interest-only for the first 12 months after origination, then monthly principal and interest payments, with a balloon payment at maturity.
(2)
See note 11. “Subsequent Events” for a description of certain amendments and forbearance agreements entered into in connection with these loans.
(3)
Variable interest rate equal to U.S. Prime Rate plus 1.00% with a minimum rate of 5.00%.
(4)
Variable interest rate equal to U.S. Prime Rate plus 0.50%.</t>
  </si>
  <si>
    <t>Schedule of future minimum principal payments</t>
  </si>
  <si>
    <t>2020 (April 1, 2020 to December 31, 2020)
$
2,630,308
2021
4,557,344
2022
1,505,990
2023
1,576,254
2024
23,479,447
Thereafter
35,949,694
69,699,037
Premium on assumed debt, net
953,944
Deferred financing costs, net
(1,634,072)
$
69,018,909</t>
  </si>
  <si>
    <t>RELATED PARTY TRANSACTIONS (Tables)</t>
  </si>
  <si>
    <t>Legendary Capital REIT III, LLC</t>
  </si>
  <si>
    <t>Related Party Transactions</t>
  </si>
  <si>
    <t>Schedule of fees and reimbursements incurred and payable</t>
  </si>
  <si>
    <t>Incurred
Payable as of
For the Three Months Ended March 31,
March 31,
December 31,
2020
2019
2020
2019
Fees:
Acquisition fees
$
501,949
$
200,324
$
—
$
213,402
Financing fees
501,949
200,324
—
213,402
Asset management fees
197,165
25,784
74,464
81,389
Performance fees
—
—
—
68,534
$
1,201,063
$
426,432
$
74,464
$
576,727
Reimbursements:
Offering costs
$
583,926
$
611,135
$
21,179
$
122,833
General and administrative
813,575
523,066
26,549
120,386
Sales and marketing
76,153
91,342
9,647
3,333
Acquisition costs
64,847
58,951
15,956
31,966
Other
282
—
7,477
—
$
1,538,783
$
1,284,494
$
80,808
$
278,518</t>
  </si>
  <si>
    <t>NHS</t>
  </si>
  <si>
    <t>Incurred
Payable as of
For the Three Months Ended March 31,
March 31,
December 31,
2020
2019
2020
2019
Fees:
Management fees
$
116,089
$
24,207
$
36,182
$
30,024
Administrative fees
17,863
9,202
5,821
4,617
Accounting fees
20,820
5,040
7,968
4,303
$
154,772
$
38,449
$
49,971
$
38,944
Reimbursements
$
80,576
$
16,790
$
9,715
$
8,572</t>
  </si>
  <si>
    <t>ORGANIZATION - (Details)</t>
  </si>
  <si>
    <t>Mar. 31, 2020USD ($)segmentVote$ / sharesshares</t>
  </si>
  <si>
    <t>Dec. 31, 2019Vote$ / sharesshares</t>
  </si>
  <si>
    <t>Jun. 01, 2018USD ($)$ / shares</t>
  </si>
  <si>
    <t>Organization</t>
  </si>
  <si>
    <t>Number of reportable segments | segment</t>
  </si>
  <si>
    <t>Number of voting classes of partnership units | Vote</t>
  </si>
  <si>
    <t>Number of non voting classes of partnership units | Vote</t>
  </si>
  <si>
    <t>Common stock, par value (in dollars per share) | $ / shares</t>
  </si>
  <si>
    <t>Cumulative number of shares issued</t>
  </si>
  <si>
    <t>Cumulative number of shares issued pursuant to the DRIP</t>
  </si>
  <si>
    <t>Cumulative gross proceeds from issuance of stock | $</t>
  </si>
  <si>
    <t>Private offering</t>
  </si>
  <si>
    <t>Maximum offering | $</t>
  </si>
  <si>
    <t>Operating Partnership | Common Partnership Units</t>
  </si>
  <si>
    <t>Number of outstanding partnership units</t>
  </si>
  <si>
    <t>Operating Partnership | Series B Limited Partnership Units</t>
  </si>
  <si>
    <t>SUMMARY OF SIGNIFICANT ACCOUNTING POLICIES (Details) $ in Millions</t>
  </si>
  <si>
    <t>Mar. 31, 2020USD ($)segment</t>
  </si>
  <si>
    <t>Dec. 31, 2019USD ($)</t>
  </si>
  <si>
    <t>Number of Reportable Segments | segment</t>
  </si>
  <si>
    <t>Property management fees (as a percent)</t>
  </si>
  <si>
    <t>4.00%</t>
  </si>
  <si>
    <t>Asset management fees (as a percent)</t>
  </si>
  <si>
    <t>0.75%</t>
  </si>
  <si>
    <t>Acquisition fee (as a percent)</t>
  </si>
  <si>
    <t>1.40%</t>
  </si>
  <si>
    <t>Non eligibility term for REIT non compliance</t>
  </si>
  <si>
    <t>4 years</t>
  </si>
  <si>
    <t>Amount deposited in escrow as earnest money | $</t>
  </si>
  <si>
    <t>Land improvements</t>
  </si>
  <si>
    <t>Estimated useful lives</t>
  </si>
  <si>
    <t>15 years</t>
  </si>
  <si>
    <t>Building improvements</t>
  </si>
  <si>
    <t>Buildings</t>
  </si>
  <si>
    <t>40 years</t>
  </si>
  <si>
    <t>Furniture, fixtures, and equipment | Minimum</t>
  </si>
  <si>
    <t>3 years</t>
  </si>
  <si>
    <t>Furniture, fixtures, and equipment | Maximum</t>
  </si>
  <si>
    <t>7 years</t>
  </si>
  <si>
    <t>INVESTMENT IN HOTEL PROPERTIES - Summary (Details)</t>
  </si>
  <si>
    <t>Mar. 31, 2020USD ($)statepropertyroom</t>
  </si>
  <si>
    <t>Investment in hotel properties consisted of the following:</t>
  </si>
  <si>
    <t>Land and land improvements</t>
  </si>
  <si>
    <t>Building and building improvements</t>
  </si>
  <si>
    <t>Furniture, fixtures, and equipment</t>
  </si>
  <si>
    <t>Construction in progress</t>
  </si>
  <si>
    <t>Investment in hotel properties, at cost</t>
  </si>
  <si>
    <t>Less: accumulated depreciation</t>
  </si>
  <si>
    <t>Investment in hotel properties, net</t>
  </si>
  <si>
    <t>Other disclosures</t>
  </si>
  <si>
    <t>Number of hotel properties owned | property</t>
  </si>
  <si>
    <t>Aggregate number of rooms in hotel properties | room</t>
  </si>
  <si>
    <t>Number of states where hotel properties are owned | state</t>
  </si>
  <si>
    <t>INVESTMENT IN HOTEL PROPERTIES - Acquisitions (Details)</t>
  </si>
  <si>
    <t>Feb. 21, 2020USD ($)room</t>
  </si>
  <si>
    <t>Jan. 08, 2020USD ($)room</t>
  </si>
  <si>
    <t>Dec. 30, 2019USD ($)room</t>
  </si>
  <si>
    <t>Jul. 11, 2019USD ($)room</t>
  </si>
  <si>
    <t>Jun. 19, 2019USD ($)room</t>
  </si>
  <si>
    <t>Mar. 19, 2019USD ($)room</t>
  </si>
  <si>
    <t>Mar. 31, 2020USD ($)propertyroom</t>
  </si>
  <si>
    <t>Dec. 31, 2019USD ($)propertyroom</t>
  </si>
  <si>
    <t>Acquisitions</t>
  </si>
  <si>
    <t>Number of Rooms | room</t>
  </si>
  <si>
    <t>Purchase Price</t>
  </si>
  <si>
    <t>Transaction Costs</t>
  </si>
  <si>
    <t>Management agreement, automatic renewal term</t>
  </si>
  <si>
    <t>5 years</t>
  </si>
  <si>
    <t>Fairfield Inn &amp; Suites (the "Lubbock Property")</t>
  </si>
  <si>
    <t>Interest (as a percent)</t>
  </si>
  <si>
    <t>100.00%</t>
  </si>
  <si>
    <t>Homewood Suites (the "Southaven Property")</t>
  </si>
  <si>
    <t>Hampton Inn &amp; Suites(the "Pineville Property")</t>
  </si>
  <si>
    <t>Liquidated damage payable</t>
  </si>
  <si>
    <t>Hampton Inn (the "Eagan Property")</t>
  </si>
  <si>
    <t>Home2 Suites (the "Prattville Property")</t>
  </si>
  <si>
    <t>Home2 Suites (the “Lubbock Home2 Property”)</t>
  </si>
  <si>
    <t>Asset Acquisitions 2020</t>
  </si>
  <si>
    <t>Number of properties acquired | property</t>
  </si>
  <si>
    <t>Asset Acquisitions 2019</t>
  </si>
  <si>
    <t>INVESTMENT IN HOTEL PROPERTIES - Purchase Price Allocation (Details) - Nonrecurring - USD ($)</t>
  </si>
  <si>
    <t>2020 Acquisitions</t>
  </si>
  <si>
    <t>Total assets acquired</t>
  </si>
  <si>
    <t>Premium on assumed debt</t>
  </si>
  <si>
    <t>Total liabilities assumed</t>
  </si>
  <si>
    <t>Total purchase price</t>
  </si>
  <si>
    <t>Assumed mortgage debt</t>
  </si>
  <si>
    <t>Net purchase price</t>
  </si>
  <si>
    <t>2019 Acquisitions</t>
  </si>
  <si>
    <t>DEBT - Lines of Credit (Details) - Revolving line of credit - USD ($) $ in Millions</t>
  </si>
  <si>
    <t>Nov. 15, 2018</t>
  </si>
  <si>
    <t>Aug. 22, 2018</t>
  </si>
  <si>
    <t>Dec. 31, 2018</t>
  </si>
  <si>
    <t>Feb. 10, 2020</t>
  </si>
  <si>
    <t>Nov. 30, 2019</t>
  </si>
  <si>
    <t>Oct. 31, 2019</t>
  </si>
  <si>
    <t>Lender One</t>
  </si>
  <si>
    <t>Debt</t>
  </si>
  <si>
    <t>Revolving line of credit</t>
  </si>
  <si>
    <t>Partnership units pledged</t>
  </si>
  <si>
    <t>Variable interest rate (as a percent)</t>
  </si>
  <si>
    <t>5.00%</t>
  </si>
  <si>
    <t>5.75%</t>
  </si>
  <si>
    <t>Outstanding amount</t>
  </si>
  <si>
    <t>Lender One | Corey Maple</t>
  </si>
  <si>
    <t>Line of credit guarantee amount</t>
  </si>
  <si>
    <t>Lender One | Norman Leslie</t>
  </si>
  <si>
    <t>Lender One | Minimum</t>
  </si>
  <si>
    <t>6.00%</t>
  </si>
  <si>
    <t>Lender One | U.S. Prime Rate</t>
  </si>
  <si>
    <t>Basis spread (as a percent)</t>
  </si>
  <si>
    <t>1.00%</t>
  </si>
  <si>
    <t>Lender Two</t>
  </si>
  <si>
    <t>Amount drew from line of credit</t>
  </si>
  <si>
    <t>Lender Two | 30‑day LIBOR</t>
  </si>
  <si>
    <t>3.25%</t>
  </si>
  <si>
    <t>Lender Three</t>
  </si>
  <si>
    <t>3.75%</t>
  </si>
  <si>
    <t>Lender Three | U.S. Prime Rate</t>
  </si>
  <si>
    <t>Effective interest rate</t>
  </si>
  <si>
    <t>0.50%</t>
  </si>
  <si>
    <t>DEBT - Mortgage Debt and Summary of Debt (Details)</t>
  </si>
  <si>
    <t>Aug. 22, 2018USD ($)</t>
  </si>
  <si>
    <t>Mar. 31, 2020USD ($)property</t>
  </si>
  <si>
    <t>Feb. 10, 2020USD ($)</t>
  </si>
  <si>
    <t>Outstanding Debt:</t>
  </si>
  <si>
    <t>Outstanding balance</t>
  </si>
  <si>
    <t>Premium on assumed debt, net</t>
  </si>
  <si>
    <t>Deferred financing costs, net</t>
  </si>
  <si>
    <t>Lender One | Revolving line of credit</t>
  </si>
  <si>
    <t>Line of credit</t>
  </si>
  <si>
    <t>Interest rate (as a percent)</t>
  </si>
  <si>
    <t>Lender One | Revolving line of credit | Minimum</t>
  </si>
  <si>
    <t>Lender One | Revolving line of credit | U.S. Prime Rate</t>
  </si>
  <si>
    <t>Lender Three | Revolving line of credit</t>
  </si>
  <si>
    <t>Lender Three | Revolving line of credit | U.S. Prime Rate</t>
  </si>
  <si>
    <t>Mortgage Debt</t>
  </si>
  <si>
    <t>Number of house properties as security for mortgage debt | property</t>
  </si>
  <si>
    <t>Weighted-average interest rate (as a percent)</t>
  </si>
  <si>
    <t>4.54%</t>
  </si>
  <si>
    <t>Mortgage Debt | Minimum</t>
  </si>
  <si>
    <t>Fixed interest rate (as a percent)</t>
  </si>
  <si>
    <t>3.70%</t>
  </si>
  <si>
    <t>Mortgage Debt | Maximum</t>
  </si>
  <si>
    <t>5.33%</t>
  </si>
  <si>
    <t>Holiday Inn Express (the "Cedar Rapids Property") | Mortgage Debt</t>
  </si>
  <si>
    <t>Hampton Inn &amp; Suites(the "Pineville Property") | Mortgage Debt</t>
  </si>
  <si>
    <t>5.13%</t>
  </si>
  <si>
    <t>Hampton Inn (the "Eagan Property") | Mortgage Debt</t>
  </si>
  <si>
    <t>4.60%</t>
  </si>
  <si>
    <t>Home2 Suites (the "Prattville Property") | Mortgage Debt</t>
  </si>
  <si>
    <t>4.13%</t>
  </si>
  <si>
    <t>Loan interest applicable term</t>
  </si>
  <si>
    <t>12 years</t>
  </si>
  <si>
    <t>Home2 Suites (the “Lubbock Home2 Property”) | Mortgage Debt</t>
  </si>
  <si>
    <t>4.69%</t>
  </si>
  <si>
    <t>Fairfield Inn Lubbock Hotel | Mortgage Debt</t>
  </si>
  <si>
    <t>4.93%</t>
  </si>
  <si>
    <t>Homewood Suites (the "Southaven Property") | Mortgage Debt</t>
  </si>
  <si>
    <t>DEBT - Future Minimum Payments (Details) - USD ($)</t>
  </si>
  <si>
    <t>Future minimum payments</t>
  </si>
  <si>
    <t>2020(April 1, 2020 to December 31, 2020)</t>
  </si>
  <si>
    <t>2021</t>
  </si>
  <si>
    <t>2022</t>
  </si>
  <si>
    <t>2023</t>
  </si>
  <si>
    <t>2024</t>
  </si>
  <si>
    <t>Thereafter</t>
  </si>
  <si>
    <t>FAIR VALUE OF FINANCIAL INSTRUMENTS (Details) - USD ($)</t>
  </si>
  <si>
    <t>Fair value of financial instruments</t>
  </si>
  <si>
    <t>Gross carrying value</t>
  </si>
  <si>
    <t>Fair value</t>
  </si>
  <si>
    <t>INCOME TAXES - Narrative (Details) - USD ($)</t>
  </si>
  <si>
    <t>Net deferred tax assets</t>
  </si>
  <si>
    <t>RELATED PARTY TRANSACTIONS - Narratives (Details)</t>
  </si>
  <si>
    <t>12 Months Ended</t>
  </si>
  <si>
    <t>Mar. 31, 2020USD ($)$ / roomshares</t>
  </si>
  <si>
    <t>Mar. 31, 2019USD ($)shares</t>
  </si>
  <si>
    <t>Feb. 20, 2020shares</t>
  </si>
  <si>
    <t>Loan guarantee fees</t>
  </si>
  <si>
    <t>Loan guarantee fees payable</t>
  </si>
  <si>
    <t>Reimbursements payable</t>
  </si>
  <si>
    <t>Advisor And Affiliates</t>
  </si>
  <si>
    <t>Guarantee fees (as a percent)</t>
  </si>
  <si>
    <t>Renewal term of advisory agreement</t>
  </si>
  <si>
    <t>Monthly base management fee (as a percent)</t>
  </si>
  <si>
    <t>Accounting fee per room | $ / room</t>
  </si>
  <si>
    <t>Administrative fee (as a percent)</t>
  </si>
  <si>
    <t>0.60%</t>
  </si>
  <si>
    <t>Loan amount</t>
  </si>
  <si>
    <t>Revolving line of credit | Lender One</t>
  </si>
  <si>
    <t>Revolving line of credit | Lender One | Corey Maple</t>
  </si>
  <si>
    <t>Revolving line of credit | Lender One | Norman Leslie</t>
  </si>
  <si>
    <t>Revolving line of credit | Lender Three</t>
  </si>
  <si>
    <t>Revolving line of credit | Lender Three | Corey Maple</t>
  </si>
  <si>
    <t>Partnership units held as collateral | shares</t>
  </si>
  <si>
    <t>Advisory Agreement | Legendary Capital REIT III, LLC</t>
  </si>
  <si>
    <t>Term of advisory agreement</t>
  </si>
  <si>
    <t>10 years</t>
  </si>
  <si>
    <t>Financing fee (as a percent)</t>
  </si>
  <si>
    <t>Asset management fee (as a percent)</t>
  </si>
  <si>
    <t>Refinancing fee (as a percent)</t>
  </si>
  <si>
    <t>Real estate commissions, maximum (as a percent)</t>
  </si>
  <si>
    <t>Annual guarantee fee (as a percent)</t>
  </si>
  <si>
    <t>Annual subordinated performance fee (as a percent)</t>
  </si>
  <si>
    <t>20.00%</t>
  </si>
  <si>
    <t>Cumulative return (as a percent)</t>
  </si>
  <si>
    <t>Distributions (as a percent)</t>
  </si>
  <si>
    <t>Distributions as a percent of the limited partners' capital contributions in event of liquidation, termination, merger or other cessation (as a percent)</t>
  </si>
  <si>
    <t>Distributions as a percent of net proceeds from sale of properties in event of liquidation, termination, merger or other cessation (as a percent)</t>
  </si>
  <si>
    <t>Reimbursement after termination of the Offering (as a percent)</t>
  </si>
  <si>
    <t>15.00%</t>
  </si>
  <si>
    <t>Distributions payable</t>
  </si>
  <si>
    <t>Advisory Agreement | Legendary Capital REIT III, LLC | Maximum</t>
  </si>
  <si>
    <t>Disposal fee (as a percent)</t>
  </si>
  <si>
    <t>Real estate commissions (as a percent)</t>
  </si>
  <si>
    <t>3.00%</t>
  </si>
  <si>
    <t>Advisory Agreement | Legendary Capital REIT III, LLC | Minimum</t>
  </si>
  <si>
    <t>0.00%</t>
  </si>
  <si>
    <t>Advisory Agreement | Legendary Capital REIT III, LLC | Advisor And Affiliates</t>
  </si>
  <si>
    <t>Advisory Agreement | Legendary Capital REIT III, LLC | Corey Maple</t>
  </si>
  <si>
    <t>Number of shares held by shareholders | shares</t>
  </si>
  <si>
    <t>Advisory Agreement | Legendary Capital REIT III, LLC | Norman Leslie</t>
  </si>
  <si>
    <t>RELATED PARTY TRANSACTIONS - Legendary Capital (Details) - USD ($)</t>
  </si>
  <si>
    <t>Fees incurred</t>
  </si>
  <si>
    <t>Fees payable</t>
  </si>
  <si>
    <t>Reimbursements incurred</t>
  </si>
  <si>
    <t>Advisor And Affiliates | Acquisition Fees</t>
  </si>
  <si>
    <t>Advisor And Affiliates | Financing Fees</t>
  </si>
  <si>
    <t>Advisor And Affiliates | Asset Management Fees</t>
  </si>
  <si>
    <t>Advisor And Affiliates | Performance Fees</t>
  </si>
  <si>
    <t>Advisor And Affiliates | Offering Costs</t>
  </si>
  <si>
    <t>Advisor And Affiliates | General and Administrative</t>
  </si>
  <si>
    <t>Advisor And Affiliates | Sales and Marketing</t>
  </si>
  <si>
    <t>Advisor And Affiliates | Acquisition Costs</t>
  </si>
  <si>
    <t>Advisor And Affiliates | Other Costs</t>
  </si>
  <si>
    <t>Legendary Capital REIT III, LLC | Advisory Agreement</t>
  </si>
  <si>
    <t>Distributions</t>
  </si>
  <si>
    <t>Legendary Capital REIT III, LLC | Advisor And Affiliates | Advisory Agreement</t>
  </si>
  <si>
    <t>RELATED PARTY TRANSACTIONS - NHS (Details) - NHS - USD ($)</t>
  </si>
  <si>
    <t>Management Fees</t>
  </si>
  <si>
    <t>Administrative Fees</t>
  </si>
  <si>
    <t>Accounting Fees</t>
  </si>
  <si>
    <t>FRANCHISE AGREEMENTS - (Details)</t>
  </si>
  <si>
    <t>Mar. 31, 2020USD ($)</t>
  </si>
  <si>
    <t>Maximum</t>
  </si>
  <si>
    <t>Franchise Agreements</t>
  </si>
  <si>
    <t>Initial term of franchise agreement</t>
  </si>
  <si>
    <t>18 years</t>
  </si>
  <si>
    <t>Royalty fee (as a percent)</t>
  </si>
  <si>
    <t>Program fee (as a percent)</t>
  </si>
  <si>
    <t>Initial franchise fee</t>
  </si>
  <si>
    <t>Minimum</t>
  </si>
  <si>
    <t>STOCKHOLDERS' EQUITY (Details)</t>
  </si>
  <si>
    <t>Mar. 31, 2020USD ($)Vote$ / sharesshares</t>
  </si>
  <si>
    <t>Dec. 31, 2019USD ($)$ / sharesshares</t>
  </si>
  <si>
    <t>Stockholders' Equity</t>
  </si>
  <si>
    <t>Common stock, shares authorized | shares</t>
  </si>
  <si>
    <t>Preferred stock, shares authorized | shares</t>
  </si>
  <si>
    <t>Common stock voting rights | Vote</t>
  </si>
  <si>
    <t>Percentage of current share net asset value</t>
  </si>
  <si>
    <t>95.00%</t>
  </si>
  <si>
    <t>Common stock dividends per share declared on daily rate basis</t>
  </si>
  <si>
    <t>Share repurchase plan, amount available for eligible repurchases | $</t>
  </si>
  <si>
    <t>Common stock, offering price</t>
  </si>
  <si>
    <t>SUBSEQUENT EVENTS - (Details)</t>
  </si>
  <si>
    <t>Apr. 29, 2020$ / sharesshares</t>
  </si>
  <si>
    <t>Apr. 30, 2020USD ($)item</t>
  </si>
  <si>
    <t>May 14, 2020USD ($)$ / sharesshares</t>
  </si>
  <si>
    <t>Mar. 31, 2020USD ($)$ / sharesshares</t>
  </si>
  <si>
    <t>Feb. 21, 2020USD ($)</t>
  </si>
  <si>
    <t>Dec. 31, 2019$ / sharesshares</t>
  </si>
  <si>
    <t>Jul. 11, 2019USD ($)</t>
  </si>
  <si>
    <t>Jun. 19, 2019USD ($)</t>
  </si>
  <si>
    <t>Mar. 05, 2019USD ($)</t>
  </si>
  <si>
    <t>Jun. 01, 2018$ / shares</t>
  </si>
  <si>
    <t>Subsequent Events</t>
  </si>
  <si>
    <t>Cumulative number of shares issued since inception of the Offering | shares</t>
  </si>
  <si>
    <t>Cumulative number of shares issued pursuant to the DRIP | shares</t>
  </si>
  <si>
    <t>Cumulative gross proceeds from issuance of stock since inception of the Offering</t>
  </si>
  <si>
    <t>Share price (in dollars per share) | $ / shares</t>
  </si>
  <si>
    <t>Subsequent Event</t>
  </si>
  <si>
    <t>Subsequent Event | Repurchase Plan</t>
  </si>
  <si>
    <t>Minimum period of time holders of Interval Common Stock shares must be required to have held the Interval Common Stock shares to participate in the Repurchase Plan</t>
  </si>
  <si>
    <t>1 year</t>
  </si>
  <si>
    <t>Limit of repurchases of Interval Common Shares after Repurchase Reserve has been exhausted, percentage per calendar quarter</t>
  </si>
  <si>
    <t>1.25%</t>
  </si>
  <si>
    <t>Limit of repurchases of Interval Common Shares after Repurchase Reserve has been exhausted, percentage per calendar year of the Interval Shares Value</t>
  </si>
  <si>
    <t>Repurchase Reserve expressed as a percentage of the aggregate gross proceeds from the Company's private offering of Interval Shares</t>
  </si>
  <si>
    <t>Notice period</t>
  </si>
  <si>
    <t>10 days</t>
  </si>
  <si>
    <t>Subsequent Event | Interval Common Stock</t>
  </si>
  <si>
    <t>Dividend rate (as a percent)</t>
  </si>
  <si>
    <t>86.00%</t>
  </si>
  <si>
    <t>Share price, dividend reinvestment plan (in dollars per share) | $ / shares</t>
  </si>
  <si>
    <t>Subsequent Event | PPP Loans</t>
  </si>
  <si>
    <t>Number of unsecured promissory notes | item</t>
  </si>
  <si>
    <t>Term of loan</t>
  </si>
  <si>
    <t>2 years</t>
  </si>
  <si>
    <t>Term of deferment of interest</t>
  </si>
  <si>
    <t>6 months</t>
  </si>
  <si>
    <t>Prepayment penalties</t>
  </si>
  <si>
    <t>Subsequent Event | Private offering | Interval Common Stock</t>
  </si>
  <si>
    <t>Maximum number of shares authorized per the offering | shares</t>
  </si>
  <si>
    <t>Maximum number of shares authorized per the offering at the sole direction of the Board of Directors | shares</t>
  </si>
  <si>
    <t>Subsequent Event | Last day of same calendar quarter preceding year | Repurchase Plan</t>
  </si>
  <si>
    <t>Percentage of Aggregate Value of Interval Shares to be repurchased, threshold</t>
  </si>
  <si>
    <t>Subsequent Event | Last day of preceding calendar quarter | Repurchase Pl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713686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1975846</v>
      </c>
      <c r="C3" s="6" t="n">
        <v>65408308</v>
      </c>
    </row>
    <row r="4" spans="1:3">
      <c r="A4" s="4" t="s">
        <v>36</v>
      </c>
      <c r="B4" s="5" t="n">
        <v>7934605</v>
      </c>
      <c r="C4" s="5" t="n">
        <v>10898556</v>
      </c>
    </row>
    <row r="5" spans="1:3">
      <c r="A5" s="4" t="s">
        <v>37</v>
      </c>
      <c r="B5" s="5" t="n">
        <v>4689155</v>
      </c>
      <c r="C5" s="5" t="n">
        <v>5275815</v>
      </c>
    </row>
    <row r="6" spans="1:3">
      <c r="A6" s="4" t="s">
        <v>38</v>
      </c>
      <c r="B6" s="5" t="n">
        <v>96509</v>
      </c>
      <c r="C6" s="5" t="n">
        <v>107976</v>
      </c>
    </row>
    <row r="7" spans="1:3">
      <c r="A7" s="4" t="s">
        <v>39</v>
      </c>
      <c r="B7" s="5" t="n">
        <v>1005718</v>
      </c>
      <c r="C7" s="5" t="n">
        <v>721690</v>
      </c>
    </row>
    <row r="8" spans="1:3">
      <c r="A8" s="4" t="s">
        <v>40</v>
      </c>
      <c r="B8" s="5" t="n">
        <v>1860521</v>
      </c>
      <c r="C8" s="5" t="n">
        <v>1623584</v>
      </c>
    </row>
    <row r="9" spans="1:3">
      <c r="A9" s="4" t="s">
        <v>41</v>
      </c>
      <c r="B9" s="5" t="n">
        <v>117562354</v>
      </c>
      <c r="C9" s="5" t="n">
        <v>84035929</v>
      </c>
    </row>
    <row r="10" spans="1:3">
      <c r="A10" s="3" t="s">
        <v>42</v>
      </c>
    </row>
    <row r="11" spans="1:3">
      <c r="A11" s="4" t="s">
        <v>43</v>
      </c>
      <c r="B11" s="5" t="n">
        <v>69018909</v>
      </c>
      <c r="C11" s="5" t="n">
        <v>40980632</v>
      </c>
    </row>
    <row r="12" spans="1:3">
      <c r="A12" s="4" t="s">
        <v>44</v>
      </c>
      <c r="B12" s="5" t="n">
        <v>683677</v>
      </c>
      <c r="C12" s="5" t="n">
        <v>543669</v>
      </c>
    </row>
    <row r="13" spans="1:3">
      <c r="A13" s="4" t="s">
        <v>45</v>
      </c>
      <c r="B13" s="5" t="n">
        <v>1435884</v>
      </c>
      <c r="C13" s="5" t="n">
        <v>925265</v>
      </c>
    </row>
    <row r="14" spans="1:3">
      <c r="A14" s="4" t="s">
        <v>46</v>
      </c>
      <c r="B14" s="5" t="n">
        <v>338883</v>
      </c>
      <c r="C14" s="5" t="n">
        <v>966379</v>
      </c>
    </row>
    <row r="15" spans="1:3">
      <c r="A15" s="4" t="s">
        <v>47</v>
      </c>
      <c r="B15" s="5" t="n">
        <v>301765</v>
      </c>
      <c r="C15" s="5" t="n">
        <v>434974</v>
      </c>
    </row>
    <row r="16" spans="1:3">
      <c r="A16" s="4" t="s">
        <v>48</v>
      </c>
      <c r="B16" s="5" t="n">
        <v>71779118</v>
      </c>
      <c r="C16" s="5" t="n">
        <v>43850919</v>
      </c>
    </row>
    <row r="17" spans="1:3">
      <c r="A17" s="4" t="s">
        <v>49</v>
      </c>
      <c r="B17" s="4" t="s">
        <v>50</v>
      </c>
      <c r="C17" s="4" t="s">
        <v>50</v>
      </c>
    </row>
    <row r="18" spans="1:3">
      <c r="A18" s="3" t="s">
        <v>51</v>
      </c>
    </row>
    <row r="19" spans="1:3">
      <c r="A19" s="4" t="s">
        <v>52</v>
      </c>
      <c r="B19" s="4" t="s">
        <v>50</v>
      </c>
      <c r="C19" s="4" t="s">
        <v>50</v>
      </c>
    </row>
    <row r="20" spans="1:3">
      <c r="A20" s="4" t="s">
        <v>53</v>
      </c>
      <c r="B20" s="5" t="n">
        <v>69966</v>
      </c>
      <c r="C20" s="5" t="n">
        <v>60057</v>
      </c>
    </row>
    <row r="21" spans="1:3">
      <c r="A21" s="4" t="s">
        <v>54</v>
      </c>
      <c r="B21" s="5" t="n">
        <v>68659011</v>
      </c>
      <c r="C21" s="5" t="n">
        <v>58961101</v>
      </c>
    </row>
    <row r="22" spans="1:3">
      <c r="A22" s="4" t="s">
        <v>55</v>
      </c>
      <c r="B22" s="5" t="n">
        <v>-22376292</v>
      </c>
      <c r="C22" s="5" t="n">
        <v>-18396163</v>
      </c>
    </row>
    <row r="23" spans="1:3">
      <c r="A23" s="4" t="s">
        <v>56</v>
      </c>
      <c r="B23" s="5" t="n">
        <v>46352685</v>
      </c>
      <c r="C23" s="5" t="n">
        <v>40624995</v>
      </c>
    </row>
    <row r="24" spans="1:3">
      <c r="A24" s="4" t="s">
        <v>57</v>
      </c>
      <c r="B24" s="5" t="n">
        <v>-569449</v>
      </c>
      <c r="C24" s="5" t="n">
        <v>-439985</v>
      </c>
    </row>
    <row r="25" spans="1:3">
      <c r="A25" s="4" t="s">
        <v>58</v>
      </c>
      <c r="B25" s="5" t="n">
        <v>45783236</v>
      </c>
      <c r="C25" s="5" t="n">
        <v>40185010</v>
      </c>
    </row>
    <row r="26" spans="1:3">
      <c r="A26" s="4" t="s">
        <v>59</v>
      </c>
      <c r="B26" s="6" t="n">
        <v>117562354</v>
      </c>
      <c r="C26" s="6" t="n">
        <v>84035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48"/>
    <col customWidth="1" max="3" min="3" width="34"/>
    <col customWidth="1" max="4" min="4" width="31"/>
  </cols>
  <sheetData>
    <row r="1" spans="1:4">
      <c r="A1" s="1" t="s">
        <v>241</v>
      </c>
      <c r="B1" s="2" t="s">
        <v>1</v>
      </c>
    </row>
    <row r="2" spans="1:4">
      <c r="B2" s="2" t="s">
        <v>242</v>
      </c>
      <c r="C2" s="2" t="s">
        <v>243</v>
      </c>
      <c r="D2" s="2" t="s">
        <v>244</v>
      </c>
    </row>
    <row r="3" spans="1:4">
      <c r="A3" s="3" t="s">
        <v>245</v>
      </c>
    </row>
    <row r="4" spans="1:4">
      <c r="A4" s="4" t="s">
        <v>246</v>
      </c>
      <c r="B4" s="5" t="n">
        <v>1</v>
      </c>
    </row>
    <row r="5" spans="1:4">
      <c r="A5" s="4" t="s">
        <v>247</v>
      </c>
      <c r="B5" s="5" t="n">
        <v>2</v>
      </c>
      <c r="C5" s="5" t="n">
        <v>2</v>
      </c>
    </row>
    <row r="6" spans="1:4">
      <c r="A6" s="4" t="s">
        <v>248</v>
      </c>
      <c r="B6" s="5" t="n">
        <v>1</v>
      </c>
      <c r="C6" s="5" t="n">
        <v>1</v>
      </c>
    </row>
    <row r="7" spans="1:4">
      <c r="A7" s="4" t="s">
        <v>249</v>
      </c>
      <c r="B7" s="7" t="n">
        <v>0.01</v>
      </c>
      <c r="C7" s="7" t="n">
        <v>0.01</v>
      </c>
    </row>
    <row r="8" spans="1:4">
      <c r="A8" s="4" t="s">
        <v>250</v>
      </c>
      <c r="B8" s="5" t="n">
        <v>6996670</v>
      </c>
    </row>
    <row r="9" spans="1:4">
      <c r="A9" s="4" t="s">
        <v>251</v>
      </c>
      <c r="B9" s="5" t="n">
        <v>133331</v>
      </c>
    </row>
    <row r="10" spans="1:4">
      <c r="A10" s="4" t="s">
        <v>252</v>
      </c>
      <c r="B10" s="6" t="n">
        <v>68700000</v>
      </c>
    </row>
    <row r="11" spans="1:4">
      <c r="A11" s="4" t="s">
        <v>253</v>
      </c>
    </row>
    <row r="12" spans="1:4">
      <c r="A12" s="3" t="s">
        <v>245</v>
      </c>
    </row>
    <row r="13" spans="1:4">
      <c r="A13" s="4" t="s">
        <v>249</v>
      </c>
      <c r="D13" s="7" t="n">
        <v>0.01</v>
      </c>
    </row>
    <row r="14" spans="1:4">
      <c r="A14" s="4" t="s">
        <v>254</v>
      </c>
      <c r="D14" s="6" t="n">
        <v>100000000</v>
      </c>
    </row>
    <row r="15" spans="1:4">
      <c r="A15" s="4" t="s">
        <v>255</v>
      </c>
    </row>
    <row r="16" spans="1:4">
      <c r="A16" s="3" t="s">
        <v>245</v>
      </c>
    </row>
    <row r="17" spans="1:4">
      <c r="A17" s="4" t="s">
        <v>256</v>
      </c>
      <c r="B17" s="5" t="n">
        <v>0</v>
      </c>
      <c r="C17" s="5" t="n">
        <v>0</v>
      </c>
    </row>
    <row r="18" spans="1:4">
      <c r="A18" s="4" t="s">
        <v>257</v>
      </c>
    </row>
    <row r="19" spans="1:4">
      <c r="A19" s="3" t="s">
        <v>245</v>
      </c>
    </row>
    <row r="20" spans="1:4">
      <c r="A20" s="4" t="s">
        <v>256</v>
      </c>
      <c r="B20" s="5" t="n">
        <v>1000</v>
      </c>
      <c r="C20" s="5"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58</v>
      </c>
      <c r="B1" s="2" t="s">
        <v>1</v>
      </c>
    </row>
    <row r="2" spans="1:3">
      <c r="B2" s="2" t="s">
        <v>259</v>
      </c>
      <c r="C2" s="2" t="s">
        <v>260</v>
      </c>
    </row>
    <row r="3" spans="1:3">
      <c r="A3" s="3" t="s">
        <v>188</v>
      </c>
    </row>
    <row r="4" spans="1:3">
      <c r="A4" s="4" t="s">
        <v>261</v>
      </c>
      <c r="B4" s="5" t="n">
        <v>1</v>
      </c>
    </row>
    <row r="5" spans="1:3">
      <c r="A5" s="3" t="s">
        <v>210</v>
      </c>
    </row>
    <row r="6" spans="1:3">
      <c r="A6" s="4" t="s">
        <v>262</v>
      </c>
      <c r="B6" s="4" t="s">
        <v>263</v>
      </c>
    </row>
    <row r="7" spans="1:3">
      <c r="A7" s="4" t="s">
        <v>264</v>
      </c>
      <c r="B7" s="4" t="s">
        <v>265</v>
      </c>
    </row>
    <row r="8" spans="1:3">
      <c r="A8" s="3" t="s">
        <v>214</v>
      </c>
    </row>
    <row r="9" spans="1:3">
      <c r="A9" s="4" t="s">
        <v>266</v>
      </c>
      <c r="B9" s="4" t="s">
        <v>267</v>
      </c>
    </row>
    <row r="10" spans="1:3">
      <c r="A10" s="3" t="s">
        <v>218</v>
      </c>
    </row>
    <row r="11" spans="1:3">
      <c r="A11" s="4" t="s">
        <v>268</v>
      </c>
      <c r="B11" s="4" t="s">
        <v>269</v>
      </c>
    </row>
    <row r="12" spans="1:3">
      <c r="A12" s="4" t="s">
        <v>200</v>
      </c>
    </row>
    <row r="13" spans="1:3">
      <c r="A13" s="3" t="s">
        <v>200</v>
      </c>
    </row>
    <row r="14" spans="1:3">
      <c r="A14" s="4" t="s">
        <v>270</v>
      </c>
      <c r="B14" s="9" t="n">
        <v>1.7</v>
      </c>
      <c r="C14" s="9" t="n">
        <v>2.6</v>
      </c>
    </row>
    <row r="15" spans="1:3">
      <c r="A15" s="4" t="s">
        <v>271</v>
      </c>
    </row>
    <row r="16" spans="1:3">
      <c r="A16" s="3" t="s">
        <v>194</v>
      </c>
    </row>
    <row r="17" spans="1:3">
      <c r="A17" s="4" t="s">
        <v>272</v>
      </c>
      <c r="B17" s="4" t="s">
        <v>273</v>
      </c>
    </row>
    <row r="18" spans="1:3">
      <c r="A18" s="4" t="s">
        <v>274</v>
      </c>
    </row>
    <row r="19" spans="1:3">
      <c r="A19" s="3" t="s">
        <v>194</v>
      </c>
    </row>
    <row r="20" spans="1:3">
      <c r="A20" s="4" t="s">
        <v>272</v>
      </c>
      <c r="B20" s="4" t="s">
        <v>273</v>
      </c>
    </row>
    <row r="21" spans="1:3">
      <c r="A21" s="4" t="s">
        <v>275</v>
      </c>
    </row>
    <row r="22" spans="1:3">
      <c r="A22" s="3" t="s">
        <v>194</v>
      </c>
    </row>
    <row r="23" spans="1:3">
      <c r="A23" s="4" t="s">
        <v>272</v>
      </c>
      <c r="B23" s="4" t="s">
        <v>276</v>
      </c>
    </row>
    <row r="24" spans="1:3">
      <c r="A24" s="4" t="s">
        <v>277</v>
      </c>
    </row>
    <row r="25" spans="1:3">
      <c r="A25" s="3" t="s">
        <v>194</v>
      </c>
    </row>
    <row r="26" spans="1:3">
      <c r="A26" s="4" t="s">
        <v>272</v>
      </c>
      <c r="B26" s="4" t="s">
        <v>278</v>
      </c>
    </row>
    <row r="27" spans="1:3">
      <c r="A27" s="4" t="s">
        <v>279</v>
      </c>
    </row>
    <row r="28" spans="1:3">
      <c r="A28" s="3" t="s">
        <v>194</v>
      </c>
    </row>
    <row r="29" spans="1:3">
      <c r="A29" s="4" t="s">
        <v>272</v>
      </c>
      <c r="B29"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38"/>
    <col customWidth="1" max="3" min="3" width="21"/>
  </cols>
  <sheetData>
    <row r="1" spans="1:3">
      <c r="A1" s="1" t="s">
        <v>281</v>
      </c>
      <c r="B1" s="2" t="s">
        <v>282</v>
      </c>
      <c r="C1" s="2" t="s">
        <v>260</v>
      </c>
    </row>
    <row r="2" spans="1:3">
      <c r="A2" s="3" t="s">
        <v>283</v>
      </c>
    </row>
    <row r="3" spans="1:3">
      <c r="A3" s="4" t="s">
        <v>284</v>
      </c>
      <c r="B3" s="6" t="n">
        <v>10314661</v>
      </c>
      <c r="C3" s="6" t="n">
        <v>7738495</v>
      </c>
    </row>
    <row r="4" spans="1:3">
      <c r="A4" s="4" t="s">
        <v>285</v>
      </c>
      <c r="B4" s="5" t="n">
        <v>84575847</v>
      </c>
      <c r="C4" s="5" t="n">
        <v>53238276</v>
      </c>
    </row>
    <row r="5" spans="1:3">
      <c r="A5" s="4" t="s">
        <v>286</v>
      </c>
      <c r="B5" s="5" t="n">
        <v>8708360</v>
      </c>
      <c r="C5" s="5" t="n">
        <v>5687249</v>
      </c>
    </row>
    <row r="6" spans="1:3">
      <c r="A6" s="4" t="s">
        <v>287</v>
      </c>
      <c r="B6" s="5" t="n">
        <v>451091</v>
      </c>
    </row>
    <row r="7" spans="1:3">
      <c r="A7" s="4" t="s">
        <v>288</v>
      </c>
      <c r="B7" s="5" t="n">
        <v>104049959</v>
      </c>
      <c r="C7" s="5" t="n">
        <v>66664020</v>
      </c>
    </row>
    <row r="8" spans="1:3">
      <c r="A8" s="4" t="s">
        <v>289</v>
      </c>
      <c r="B8" s="5" t="n">
        <v>-2074113</v>
      </c>
      <c r="C8" s="5" t="n">
        <v>-1255712</v>
      </c>
    </row>
    <row r="9" spans="1:3">
      <c r="A9" s="4" t="s">
        <v>290</v>
      </c>
      <c r="B9" s="6" t="n">
        <v>101975846</v>
      </c>
      <c r="C9" s="6" t="n">
        <v>65408308</v>
      </c>
    </row>
    <row r="10" spans="1:3">
      <c r="A10" s="3" t="s">
        <v>291</v>
      </c>
    </row>
    <row r="11" spans="1:3">
      <c r="A11" s="4" t="s">
        <v>292</v>
      </c>
      <c r="B11" s="5" t="n">
        <v>7</v>
      </c>
    </row>
    <row r="12" spans="1:3">
      <c r="A12" s="4" t="s">
        <v>293</v>
      </c>
      <c r="B12" s="5" t="n">
        <v>706</v>
      </c>
    </row>
    <row r="13" spans="1:3">
      <c r="A13" s="4" t="s">
        <v>294</v>
      </c>
      <c r="B13" s="5" t="n">
        <v>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25"/>
    <col customWidth="1" max="5" min="5" width="25"/>
    <col customWidth="1" max="6" min="6" width="25"/>
    <col customWidth="1" max="7" min="7" width="25"/>
    <col customWidth="1" max="8" min="8" width="33"/>
    <col customWidth="1" max="9" min="9" width="33"/>
  </cols>
  <sheetData>
    <row r="1" spans="1:9">
      <c r="A1" s="1" t="s">
        <v>295</v>
      </c>
      <c r="B1" s="2" t="s">
        <v>296</v>
      </c>
      <c r="C1" s="2" t="s">
        <v>297</v>
      </c>
      <c r="D1" s="2" t="s">
        <v>298</v>
      </c>
      <c r="E1" s="2" t="s">
        <v>299</v>
      </c>
      <c r="F1" s="2" t="s">
        <v>300</v>
      </c>
      <c r="G1" s="2" t="s">
        <v>301</v>
      </c>
      <c r="H1" s="2" t="s">
        <v>302</v>
      </c>
      <c r="I1" s="2" t="s">
        <v>303</v>
      </c>
    </row>
    <row r="2" spans="1:9">
      <c r="A2" s="3" t="s">
        <v>304</v>
      </c>
    </row>
    <row r="3" spans="1:9">
      <c r="A3" s="4" t="s">
        <v>305</v>
      </c>
      <c r="H3" s="5" t="n">
        <v>200</v>
      </c>
      <c r="I3" s="5" t="n">
        <v>423</v>
      </c>
    </row>
    <row r="4" spans="1:9">
      <c r="A4" s="4" t="s">
        <v>306</v>
      </c>
      <c r="H4" s="6" t="n">
        <v>35650000</v>
      </c>
      <c r="I4" s="6" t="n">
        <v>56747358</v>
      </c>
    </row>
    <row r="5" spans="1:9">
      <c r="A5" s="4" t="s">
        <v>307</v>
      </c>
      <c r="H5" s="5" t="n">
        <v>941521</v>
      </c>
      <c r="I5" s="5" t="n">
        <v>1222867</v>
      </c>
    </row>
    <row r="6" spans="1:9">
      <c r="A6" s="4" t="s">
        <v>102</v>
      </c>
      <c r="H6" s="6" t="n">
        <v>36591521</v>
      </c>
      <c r="I6" s="6" t="n">
        <v>57970225</v>
      </c>
    </row>
    <row r="7" spans="1:9">
      <c r="A7" s="3" t="s">
        <v>291</v>
      </c>
    </row>
    <row r="8" spans="1:9">
      <c r="A8" s="4" t="s">
        <v>308</v>
      </c>
      <c r="H8" s="4" t="s">
        <v>309</v>
      </c>
    </row>
    <row r="9" spans="1:9">
      <c r="A9" s="4" t="s">
        <v>310</v>
      </c>
    </row>
    <row r="10" spans="1:9">
      <c r="A10" s="3" t="s">
        <v>304</v>
      </c>
    </row>
    <row r="11" spans="1:9">
      <c r="A11" s="4" t="s">
        <v>305</v>
      </c>
      <c r="C11" s="5" t="n">
        <v>101</v>
      </c>
    </row>
    <row r="12" spans="1:9">
      <c r="A12" s="4" t="s">
        <v>306</v>
      </c>
      <c r="C12" s="6" t="n">
        <v>15150000</v>
      </c>
    </row>
    <row r="13" spans="1:9">
      <c r="A13" s="4" t="s">
        <v>307</v>
      </c>
      <c r="C13" s="5" t="n">
        <v>496431</v>
      </c>
    </row>
    <row r="14" spans="1:9">
      <c r="A14" s="4" t="s">
        <v>102</v>
      </c>
      <c r="C14" s="6" t="n">
        <v>15646431</v>
      </c>
    </row>
    <row r="15" spans="1:9">
      <c r="A15" s="4" t="s">
        <v>311</v>
      </c>
      <c r="C15" s="4" t="s">
        <v>312</v>
      </c>
    </row>
    <row r="16" spans="1:9">
      <c r="A16" s="4" t="s">
        <v>313</v>
      </c>
    </row>
    <row r="17" spans="1:9">
      <c r="A17" s="3" t="s">
        <v>304</v>
      </c>
    </row>
    <row r="18" spans="1:9">
      <c r="A18" s="4" t="s">
        <v>305</v>
      </c>
      <c r="B18" s="5" t="n">
        <v>99</v>
      </c>
    </row>
    <row r="19" spans="1:9">
      <c r="A19" s="4" t="s">
        <v>306</v>
      </c>
      <c r="B19" s="6" t="n">
        <v>20500000</v>
      </c>
    </row>
    <row r="20" spans="1:9">
      <c r="A20" s="4" t="s">
        <v>307</v>
      </c>
      <c r="B20" s="5" t="n">
        <v>445090</v>
      </c>
    </row>
    <row r="21" spans="1:9">
      <c r="A21" s="4" t="s">
        <v>102</v>
      </c>
      <c r="B21" s="6" t="n">
        <v>20945090</v>
      </c>
    </row>
    <row r="22" spans="1:9">
      <c r="A22" s="4" t="s">
        <v>311</v>
      </c>
      <c r="B22" s="4" t="s">
        <v>312</v>
      </c>
    </row>
    <row r="23" spans="1:9">
      <c r="A23" s="4" t="s">
        <v>314</v>
      </c>
    </row>
    <row r="24" spans="1:9">
      <c r="A24" s="3" t="s">
        <v>304</v>
      </c>
    </row>
    <row r="25" spans="1:9">
      <c r="A25" s="4" t="s">
        <v>305</v>
      </c>
      <c r="G25" s="5" t="n">
        <v>111</v>
      </c>
    </row>
    <row r="26" spans="1:9">
      <c r="A26" s="4" t="s">
        <v>306</v>
      </c>
      <c r="G26" s="6" t="n">
        <v>13897358</v>
      </c>
    </row>
    <row r="27" spans="1:9">
      <c r="A27" s="4" t="s">
        <v>307</v>
      </c>
      <c r="G27" s="5" t="n">
        <v>303744</v>
      </c>
    </row>
    <row r="28" spans="1:9">
      <c r="A28" s="4" t="s">
        <v>102</v>
      </c>
      <c r="G28" s="6" t="n">
        <v>14201102</v>
      </c>
    </row>
    <row r="29" spans="1:9">
      <c r="A29" s="4" t="s">
        <v>311</v>
      </c>
      <c r="G29" s="4" t="s">
        <v>312</v>
      </c>
    </row>
    <row r="30" spans="1:9">
      <c r="A30" s="3" t="s">
        <v>291</v>
      </c>
    </row>
    <row r="31" spans="1:9">
      <c r="A31" s="4" t="s">
        <v>315</v>
      </c>
      <c r="G31" s="6" t="n">
        <v>1000000</v>
      </c>
    </row>
    <row r="32" spans="1:9">
      <c r="A32" s="4" t="s">
        <v>316</v>
      </c>
    </row>
    <row r="33" spans="1:9">
      <c r="A33" s="3" t="s">
        <v>304</v>
      </c>
    </row>
    <row r="34" spans="1:9">
      <c r="A34" s="4" t="s">
        <v>305</v>
      </c>
      <c r="F34" s="5" t="n">
        <v>122</v>
      </c>
    </row>
    <row r="35" spans="1:9">
      <c r="A35" s="4" t="s">
        <v>306</v>
      </c>
      <c r="F35" s="6" t="n">
        <v>13950000</v>
      </c>
    </row>
    <row r="36" spans="1:9">
      <c r="A36" s="4" t="s">
        <v>307</v>
      </c>
      <c r="F36" s="5" t="n">
        <v>278333</v>
      </c>
    </row>
    <row r="37" spans="1:9">
      <c r="A37" s="4" t="s">
        <v>102</v>
      </c>
      <c r="F37" s="6" t="n">
        <v>14228333</v>
      </c>
    </row>
    <row r="38" spans="1:9">
      <c r="A38" s="4" t="s">
        <v>311</v>
      </c>
      <c r="F38" s="4" t="s">
        <v>312</v>
      </c>
    </row>
    <row r="39" spans="1:9">
      <c r="A39" s="4" t="s">
        <v>317</v>
      </c>
    </row>
    <row r="40" spans="1:9">
      <c r="A40" s="3" t="s">
        <v>304</v>
      </c>
    </row>
    <row r="41" spans="1:9">
      <c r="A41" s="4" t="s">
        <v>305</v>
      </c>
      <c r="E41" s="5" t="n">
        <v>90</v>
      </c>
    </row>
    <row r="42" spans="1:9">
      <c r="A42" s="4" t="s">
        <v>306</v>
      </c>
      <c r="E42" s="6" t="n">
        <v>14750000</v>
      </c>
    </row>
    <row r="43" spans="1:9">
      <c r="A43" s="4" t="s">
        <v>307</v>
      </c>
      <c r="E43" s="5" t="n">
        <v>356014</v>
      </c>
    </row>
    <row r="44" spans="1:9">
      <c r="A44" s="4" t="s">
        <v>102</v>
      </c>
      <c r="E44" s="6" t="n">
        <v>15106014</v>
      </c>
    </row>
    <row r="45" spans="1:9">
      <c r="A45" s="4" t="s">
        <v>311</v>
      </c>
      <c r="E45" s="4" t="s">
        <v>312</v>
      </c>
    </row>
    <row r="46" spans="1:9">
      <c r="A46" s="4" t="s">
        <v>318</v>
      </c>
    </row>
    <row r="47" spans="1:9">
      <c r="A47" s="3" t="s">
        <v>304</v>
      </c>
    </row>
    <row r="48" spans="1:9">
      <c r="A48" s="4" t="s">
        <v>305</v>
      </c>
      <c r="D48" s="5" t="n">
        <v>100</v>
      </c>
    </row>
    <row r="49" spans="1:9">
      <c r="A49" s="4" t="s">
        <v>306</v>
      </c>
      <c r="D49" s="6" t="n">
        <v>14150000</v>
      </c>
    </row>
    <row r="50" spans="1:9">
      <c r="A50" s="4" t="s">
        <v>307</v>
      </c>
      <c r="D50" s="5" t="n">
        <v>284776</v>
      </c>
    </row>
    <row r="51" spans="1:9">
      <c r="A51" s="4" t="s">
        <v>102</v>
      </c>
      <c r="D51" s="6" t="n">
        <v>14434776</v>
      </c>
    </row>
    <row r="52" spans="1:9">
      <c r="A52" s="4" t="s">
        <v>311</v>
      </c>
      <c r="D52" s="4" t="s">
        <v>312</v>
      </c>
    </row>
    <row r="53" spans="1:9">
      <c r="A53" s="4" t="s">
        <v>319</v>
      </c>
    </row>
    <row r="54" spans="1:9">
      <c r="A54" s="3" t="s">
        <v>291</v>
      </c>
    </row>
    <row r="55" spans="1:9">
      <c r="A55" s="4" t="s">
        <v>320</v>
      </c>
      <c r="H55" s="5" t="n">
        <v>2</v>
      </c>
    </row>
    <row r="56" spans="1:9">
      <c r="A56" s="4" t="s">
        <v>321</v>
      </c>
    </row>
    <row r="57" spans="1:9">
      <c r="A57" s="3" t="s">
        <v>291</v>
      </c>
    </row>
    <row r="58" spans="1:9">
      <c r="A58" s="4" t="s">
        <v>320</v>
      </c>
      <c r="I58" s="5"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4" t="s">
        <v>323</v>
      </c>
    </row>
    <row r="3" spans="1:3">
      <c r="A3" s="3" t="s">
        <v>169</v>
      </c>
    </row>
    <row r="4" spans="1:3">
      <c r="A4" s="4" t="s">
        <v>284</v>
      </c>
      <c r="B4" s="6" t="n">
        <v>2576166</v>
      </c>
    </row>
    <row r="5" spans="1:3">
      <c r="A5" s="4" t="s">
        <v>285</v>
      </c>
      <c r="B5" s="5" t="n">
        <v>31605174</v>
      </c>
    </row>
    <row r="6" spans="1:3">
      <c r="A6" s="4" t="s">
        <v>286</v>
      </c>
      <c r="B6" s="5" t="n">
        <v>3007846</v>
      </c>
    </row>
    <row r="7" spans="1:3">
      <c r="A7" s="4" t="s">
        <v>324</v>
      </c>
      <c r="B7" s="5" t="n">
        <v>37189186</v>
      </c>
    </row>
    <row r="8" spans="1:3">
      <c r="A8" s="4" t="s">
        <v>325</v>
      </c>
      <c r="B8" s="5" t="n">
        <v>-597665</v>
      </c>
    </row>
    <row r="9" spans="1:3">
      <c r="A9" s="4" t="s">
        <v>326</v>
      </c>
      <c r="B9" s="5" t="n">
        <v>-597665</v>
      </c>
    </row>
    <row r="10" spans="1:3">
      <c r="A10" s="4" t="s">
        <v>327</v>
      </c>
      <c r="B10" s="5" t="n">
        <v>36591521</v>
      </c>
    </row>
    <row r="11" spans="1:3">
      <c r="A11" s="4" t="s">
        <v>328</v>
      </c>
      <c r="B11" s="5" t="n">
        <v>9400772</v>
      </c>
    </row>
    <row r="12" spans="1:3">
      <c r="A12" s="4" t="s">
        <v>329</v>
      </c>
      <c r="B12" s="6" t="n">
        <v>27190749</v>
      </c>
    </row>
    <row r="13" spans="1:3">
      <c r="A13" s="4" t="s">
        <v>330</v>
      </c>
    </row>
    <row r="14" spans="1:3">
      <c r="A14" s="3" t="s">
        <v>169</v>
      </c>
    </row>
    <row r="15" spans="1:3">
      <c r="A15" s="4" t="s">
        <v>284</v>
      </c>
      <c r="C15" s="6" t="n">
        <v>6201529</v>
      </c>
    </row>
    <row r="16" spans="1:3">
      <c r="A16" s="4" t="s">
        <v>285</v>
      </c>
      <c r="C16" s="5" t="n">
        <v>47412115</v>
      </c>
    </row>
    <row r="17" spans="1:3">
      <c r="A17" s="4" t="s">
        <v>286</v>
      </c>
      <c r="C17" s="5" t="n">
        <v>4772707</v>
      </c>
    </row>
    <row r="18" spans="1:3">
      <c r="A18" s="4" t="s">
        <v>324</v>
      </c>
      <c r="C18" s="5" t="n">
        <v>58386351</v>
      </c>
    </row>
    <row r="19" spans="1:3">
      <c r="A19" s="4" t="s">
        <v>325</v>
      </c>
      <c r="C19" s="5" t="n">
        <v>-416126</v>
      </c>
    </row>
    <row r="20" spans="1:3">
      <c r="A20" s="4" t="s">
        <v>326</v>
      </c>
      <c r="C20" s="5" t="n">
        <v>-416126</v>
      </c>
    </row>
    <row r="21" spans="1:3">
      <c r="A21" s="4" t="s">
        <v>327</v>
      </c>
      <c r="C21" s="5" t="n">
        <v>57970225</v>
      </c>
    </row>
    <row r="22" spans="1:3">
      <c r="A22" s="4" t="s">
        <v>328</v>
      </c>
      <c r="C22" s="5" t="n">
        <v>17283415</v>
      </c>
    </row>
    <row r="23" spans="1:3">
      <c r="A23" s="4" t="s">
        <v>329</v>
      </c>
      <c r="C23" s="6" t="n">
        <v>406868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1</v>
      </c>
      <c r="B1" s="2" t="s">
        <v>332</v>
      </c>
      <c r="C1" s="2" t="s">
        <v>333</v>
      </c>
      <c r="D1" s="2" t="s">
        <v>2</v>
      </c>
      <c r="E1" s="2" t="s">
        <v>334</v>
      </c>
      <c r="F1" s="2" t="s">
        <v>335</v>
      </c>
      <c r="G1" s="2" t="s">
        <v>33</v>
      </c>
      <c r="H1" s="2" t="s">
        <v>336</v>
      </c>
      <c r="I1" s="2" t="s">
        <v>337</v>
      </c>
    </row>
    <row r="2" spans="1:9">
      <c r="A2" s="4" t="s">
        <v>338</v>
      </c>
    </row>
    <row r="3" spans="1:9">
      <c r="A3" s="3" t="s">
        <v>339</v>
      </c>
    </row>
    <row r="4" spans="1:9">
      <c r="A4" s="4" t="s">
        <v>340</v>
      </c>
      <c r="C4" s="6" t="n">
        <v>3</v>
      </c>
      <c r="D4" s="6" t="n">
        <v>3</v>
      </c>
      <c r="G4" s="6" t="n">
        <v>3</v>
      </c>
    </row>
    <row r="5" spans="1:9">
      <c r="A5" s="4" t="s">
        <v>341</v>
      </c>
      <c r="C5" s="5" t="n">
        <v>300000</v>
      </c>
    </row>
    <row r="6" spans="1:9">
      <c r="A6" s="4" t="s">
        <v>342</v>
      </c>
      <c r="D6" s="4" t="s">
        <v>343</v>
      </c>
      <c r="G6" s="4" t="s">
        <v>344</v>
      </c>
    </row>
    <row r="7" spans="1:9">
      <c r="A7" s="4" t="s">
        <v>345</v>
      </c>
      <c r="D7" s="6" t="n">
        <v>2</v>
      </c>
      <c r="G7" s="6" t="n">
        <v>0</v>
      </c>
    </row>
    <row r="8" spans="1:9">
      <c r="A8" s="4" t="s">
        <v>346</v>
      </c>
    </row>
    <row r="9" spans="1:9">
      <c r="A9" s="3" t="s">
        <v>339</v>
      </c>
    </row>
    <row r="10" spans="1:9">
      <c r="A10" s="4" t="s">
        <v>347</v>
      </c>
      <c r="D10" s="10" t="n">
        <v>1.2</v>
      </c>
    </row>
    <row r="11" spans="1:9">
      <c r="A11" s="4" t="s">
        <v>348</v>
      </c>
    </row>
    <row r="12" spans="1:9">
      <c r="A12" s="3" t="s">
        <v>339</v>
      </c>
    </row>
    <row r="13" spans="1:9">
      <c r="A13" s="4" t="s">
        <v>347</v>
      </c>
      <c r="D13" s="9" t="n">
        <v>1.2</v>
      </c>
    </row>
    <row r="14" spans="1:9">
      <c r="A14" s="4" t="s">
        <v>349</v>
      </c>
    </row>
    <row r="15" spans="1:9">
      <c r="A15" s="3" t="s">
        <v>339</v>
      </c>
    </row>
    <row r="16" spans="1:9">
      <c r="A16" s="4" t="s">
        <v>342</v>
      </c>
      <c r="C16" s="4" t="s">
        <v>343</v>
      </c>
      <c r="D16" s="4" t="s">
        <v>343</v>
      </c>
      <c r="H16" s="4" t="s">
        <v>343</v>
      </c>
      <c r="I16" s="4" t="s">
        <v>350</v>
      </c>
    </row>
    <row r="17" spans="1:9">
      <c r="A17" s="4" t="s">
        <v>351</v>
      </c>
    </row>
    <row r="18" spans="1:9">
      <c r="A18" s="3" t="s">
        <v>339</v>
      </c>
    </row>
    <row r="19" spans="1:9">
      <c r="A19" s="4" t="s">
        <v>352</v>
      </c>
      <c r="C19" s="4" t="s">
        <v>353</v>
      </c>
      <c r="D19" s="4" t="s">
        <v>353</v>
      </c>
    </row>
    <row r="20" spans="1:9">
      <c r="A20" s="4" t="s">
        <v>354</v>
      </c>
    </row>
    <row r="21" spans="1:9">
      <c r="A21" s="3" t="s">
        <v>339</v>
      </c>
    </row>
    <row r="22" spans="1:9">
      <c r="A22" s="4" t="s">
        <v>340</v>
      </c>
      <c r="B22" s="6" t="n">
        <v>25</v>
      </c>
    </row>
    <row r="23" spans="1:9">
      <c r="A23" s="4" t="s">
        <v>355</v>
      </c>
      <c r="E23" s="9" t="n">
        <v>5.2</v>
      </c>
    </row>
    <row r="24" spans="1:9">
      <c r="A24" s="4" t="s">
        <v>356</v>
      </c>
    </row>
    <row r="25" spans="1:9">
      <c r="A25" s="3" t="s">
        <v>339</v>
      </c>
    </row>
    <row r="26" spans="1:9">
      <c r="A26" s="4" t="s">
        <v>352</v>
      </c>
      <c r="B26" s="4" t="s">
        <v>357</v>
      </c>
    </row>
    <row r="27" spans="1:9">
      <c r="A27" s="4" t="s">
        <v>358</v>
      </c>
    </row>
    <row r="28" spans="1:9">
      <c r="A28" s="3" t="s">
        <v>339</v>
      </c>
    </row>
    <row r="29" spans="1:9">
      <c r="A29" s="4" t="s">
        <v>340</v>
      </c>
      <c r="D29" s="6" t="n">
        <v>5</v>
      </c>
      <c r="F29" s="6" t="n">
        <v>5</v>
      </c>
    </row>
    <row r="30" spans="1:9">
      <c r="A30" s="4" t="s">
        <v>341</v>
      </c>
      <c r="F30" s="5" t="n">
        <v>100000</v>
      </c>
    </row>
    <row r="31" spans="1:9">
      <c r="A31" s="4" t="s">
        <v>342</v>
      </c>
      <c r="D31" s="4" t="s">
        <v>359</v>
      </c>
    </row>
    <row r="32" spans="1:9">
      <c r="A32" s="4" t="s">
        <v>345</v>
      </c>
      <c r="D32" s="9" t="n">
        <v>3.2</v>
      </c>
    </row>
    <row r="33" spans="1:9">
      <c r="A33" s="4" t="s">
        <v>360</v>
      </c>
    </row>
    <row r="34" spans="1:9">
      <c r="A34" s="3" t="s">
        <v>339</v>
      </c>
    </row>
    <row r="35" spans="1:9">
      <c r="A35" s="4" t="s">
        <v>361</v>
      </c>
      <c r="F35" s="4" t="s">
        <v>362</v>
      </c>
    </row>
    <row r="36" spans="1:9">
      <c r="A36" s="4" t="s">
        <v>352</v>
      </c>
      <c r="D36" s="4" t="s">
        <v>3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1"/>
    <col customWidth="1" max="5" min="5" width="21"/>
    <col customWidth="1" max="6" min="6" width="14"/>
    <col customWidth="1" max="7" min="7" width="14"/>
  </cols>
  <sheetData>
    <row r="1" spans="1:7">
      <c r="A1" s="1" t="s">
        <v>363</v>
      </c>
      <c r="B1" s="2" t="s">
        <v>364</v>
      </c>
      <c r="C1" s="2" t="s">
        <v>365</v>
      </c>
      <c r="D1" s="2" t="s">
        <v>366</v>
      </c>
      <c r="E1" s="2" t="s">
        <v>260</v>
      </c>
      <c r="F1" s="2" t="s">
        <v>336</v>
      </c>
      <c r="G1" s="2" t="s">
        <v>337</v>
      </c>
    </row>
    <row r="2" spans="1:7">
      <c r="A2" s="3" t="s">
        <v>367</v>
      </c>
    </row>
    <row r="3" spans="1:7">
      <c r="A3" s="4" t="s">
        <v>368</v>
      </c>
      <c r="C3" s="6" t="n">
        <v>69699037</v>
      </c>
    </row>
    <row r="4" spans="1:7">
      <c r="A4" s="4" t="s">
        <v>369</v>
      </c>
      <c r="C4" s="5" t="n">
        <v>953944</v>
      </c>
      <c r="E4" s="6" t="n">
        <v>389285</v>
      </c>
    </row>
    <row r="5" spans="1:7">
      <c r="A5" s="4" t="s">
        <v>370</v>
      </c>
      <c r="C5" s="5" t="n">
        <v>-1634072</v>
      </c>
      <c r="E5" s="5" t="n">
        <v>-1080040</v>
      </c>
    </row>
    <row r="6" spans="1:7">
      <c r="A6" s="4" t="s">
        <v>43</v>
      </c>
      <c r="C6" s="5" t="n">
        <v>69018909</v>
      </c>
      <c r="E6" s="5" t="n">
        <v>40980632</v>
      </c>
    </row>
    <row r="7" spans="1:7">
      <c r="A7" s="4" t="s">
        <v>340</v>
      </c>
    </row>
    <row r="8" spans="1:7">
      <c r="A8" s="3" t="s">
        <v>367</v>
      </c>
    </row>
    <row r="9" spans="1:7">
      <c r="A9" s="4" t="s">
        <v>368</v>
      </c>
      <c r="C9" s="5" t="n">
        <v>5200000</v>
      </c>
    </row>
    <row r="10" spans="1:7">
      <c r="A10" s="4" t="s">
        <v>371</v>
      </c>
    </row>
    <row r="11" spans="1:7">
      <c r="A11" s="3" t="s">
        <v>367</v>
      </c>
    </row>
    <row r="12" spans="1:7">
      <c r="A12" s="4" t="s">
        <v>372</v>
      </c>
      <c r="B12" s="6" t="n">
        <v>3000000</v>
      </c>
      <c r="C12" s="6" t="n">
        <v>3000000</v>
      </c>
      <c r="E12" s="6" t="n">
        <v>3000000</v>
      </c>
    </row>
    <row r="13" spans="1:7">
      <c r="A13" s="4" t="s">
        <v>373</v>
      </c>
      <c r="C13" s="4" t="s">
        <v>343</v>
      </c>
      <c r="E13" s="4" t="s">
        <v>344</v>
      </c>
    </row>
    <row r="14" spans="1:7">
      <c r="A14" s="4" t="s">
        <v>368</v>
      </c>
      <c r="C14" s="6" t="n">
        <v>2000000</v>
      </c>
    </row>
    <row r="15" spans="1:7">
      <c r="A15" s="4" t="s">
        <v>374</v>
      </c>
    </row>
    <row r="16" spans="1:7">
      <c r="A16" s="3" t="s">
        <v>367</v>
      </c>
    </row>
    <row r="17" spans="1:7">
      <c r="A17" s="4" t="s">
        <v>373</v>
      </c>
      <c r="B17" s="4" t="s">
        <v>343</v>
      </c>
      <c r="C17" s="4" t="s">
        <v>343</v>
      </c>
      <c r="F17" s="4" t="s">
        <v>343</v>
      </c>
      <c r="G17" s="4" t="s">
        <v>350</v>
      </c>
    </row>
    <row r="18" spans="1:7">
      <c r="A18" s="4" t="s">
        <v>375</v>
      </c>
    </row>
    <row r="19" spans="1:7">
      <c r="A19" s="3" t="s">
        <v>367</v>
      </c>
    </row>
    <row r="20" spans="1:7">
      <c r="A20" s="4" t="s">
        <v>352</v>
      </c>
      <c r="B20" s="4" t="s">
        <v>353</v>
      </c>
      <c r="C20" s="4" t="s">
        <v>353</v>
      </c>
    </row>
    <row r="21" spans="1:7">
      <c r="A21" s="4" t="s">
        <v>376</v>
      </c>
    </row>
    <row r="22" spans="1:7">
      <c r="A22" s="3" t="s">
        <v>367</v>
      </c>
    </row>
    <row r="23" spans="1:7">
      <c r="A23" s="4" t="s">
        <v>372</v>
      </c>
      <c r="C23" s="6" t="n">
        <v>5000000</v>
      </c>
      <c r="D23" s="6" t="n">
        <v>5000000</v>
      </c>
    </row>
    <row r="24" spans="1:7">
      <c r="A24" s="4" t="s">
        <v>373</v>
      </c>
      <c r="C24" s="4" t="s">
        <v>359</v>
      </c>
    </row>
    <row r="25" spans="1:7">
      <c r="A25" s="4" t="s">
        <v>368</v>
      </c>
      <c r="C25" s="6" t="n">
        <v>3200000</v>
      </c>
    </row>
    <row r="26" spans="1:7">
      <c r="A26" s="4" t="s">
        <v>377</v>
      </c>
    </row>
    <row r="27" spans="1:7">
      <c r="A27" s="3" t="s">
        <v>367</v>
      </c>
    </row>
    <row r="28" spans="1:7">
      <c r="A28" s="4" t="s">
        <v>352</v>
      </c>
      <c r="C28" s="4" t="s">
        <v>362</v>
      </c>
    </row>
    <row r="29" spans="1:7">
      <c r="A29" s="4" t="s">
        <v>378</v>
      </c>
    </row>
    <row r="30" spans="1:7">
      <c r="A30" s="3" t="s">
        <v>339</v>
      </c>
    </row>
    <row r="31" spans="1:7">
      <c r="A31" s="4" t="s">
        <v>379</v>
      </c>
      <c r="C31" s="5" t="n">
        <v>7</v>
      </c>
    </row>
    <row r="32" spans="1:7">
      <c r="A32" s="4" t="s">
        <v>380</v>
      </c>
      <c r="C32" s="4" t="s">
        <v>381</v>
      </c>
    </row>
    <row r="33" spans="1:7">
      <c r="A33" s="3" t="s">
        <v>367</v>
      </c>
    </row>
    <row r="34" spans="1:7">
      <c r="A34" s="4" t="s">
        <v>368</v>
      </c>
      <c r="C34" s="6" t="n">
        <v>64499037</v>
      </c>
      <c r="E34" s="6" t="n">
        <v>41671387</v>
      </c>
    </row>
    <row r="35" spans="1:7">
      <c r="A35" s="4" t="s">
        <v>382</v>
      </c>
    </row>
    <row r="36" spans="1:7">
      <c r="A36" s="3" t="s">
        <v>339</v>
      </c>
    </row>
    <row r="37" spans="1:7">
      <c r="A37" s="4" t="s">
        <v>383</v>
      </c>
      <c r="C37" s="4" t="s">
        <v>384</v>
      </c>
    </row>
    <row r="38" spans="1:7">
      <c r="A38" s="4" t="s">
        <v>385</v>
      </c>
    </row>
    <row r="39" spans="1:7">
      <c r="A39" s="3" t="s">
        <v>339</v>
      </c>
    </row>
    <row r="40" spans="1:7">
      <c r="A40" s="4" t="s">
        <v>383</v>
      </c>
      <c r="C40" s="4" t="s">
        <v>386</v>
      </c>
    </row>
    <row r="41" spans="1:7">
      <c r="A41" s="4" t="s">
        <v>387</v>
      </c>
    </row>
    <row r="42" spans="1:7">
      <c r="A42" s="3" t="s">
        <v>367</v>
      </c>
    </row>
    <row r="43" spans="1:7">
      <c r="A43" s="4" t="s">
        <v>373</v>
      </c>
      <c r="C43" s="4" t="s">
        <v>386</v>
      </c>
    </row>
    <row r="44" spans="1:7">
      <c r="A44" s="4" t="s">
        <v>368</v>
      </c>
      <c r="C44" s="6" t="n">
        <v>5665211</v>
      </c>
      <c r="E44" s="5" t="n">
        <v>5527392</v>
      </c>
    </row>
    <row r="45" spans="1:7">
      <c r="A45" s="4" t="s">
        <v>388</v>
      </c>
    </row>
    <row r="46" spans="1:7">
      <c r="A46" s="3" t="s">
        <v>367</v>
      </c>
    </row>
    <row r="47" spans="1:7">
      <c r="A47" s="4" t="s">
        <v>373</v>
      </c>
      <c r="C47" s="4" t="s">
        <v>389</v>
      </c>
    </row>
    <row r="48" spans="1:7">
      <c r="A48" s="4" t="s">
        <v>368</v>
      </c>
      <c r="C48" s="6" t="n">
        <v>9109397</v>
      </c>
      <c r="E48" s="5" t="n">
        <v>9154289</v>
      </c>
    </row>
    <row r="49" spans="1:7">
      <c r="A49" s="4" t="s">
        <v>390</v>
      </c>
    </row>
    <row r="50" spans="1:7">
      <c r="A50" s="3" t="s">
        <v>367</v>
      </c>
    </row>
    <row r="51" spans="1:7">
      <c r="A51" s="4" t="s">
        <v>373</v>
      </c>
      <c r="C51" s="4" t="s">
        <v>391</v>
      </c>
    </row>
    <row r="52" spans="1:7">
      <c r="A52" s="4" t="s">
        <v>368</v>
      </c>
      <c r="C52" s="6" t="n">
        <v>9317590</v>
      </c>
      <c r="E52" s="5" t="n">
        <v>9369276</v>
      </c>
    </row>
    <row r="53" spans="1:7">
      <c r="A53" s="4" t="s">
        <v>392</v>
      </c>
    </row>
    <row r="54" spans="1:7">
      <c r="A54" s="3" t="s">
        <v>367</v>
      </c>
    </row>
    <row r="55" spans="1:7">
      <c r="A55" s="4" t="s">
        <v>373</v>
      </c>
      <c r="C55" s="4" t="s">
        <v>393</v>
      </c>
    </row>
    <row r="56" spans="1:7">
      <c r="A56" s="4" t="s">
        <v>368</v>
      </c>
      <c r="C56" s="6" t="n">
        <v>9620000</v>
      </c>
      <c r="E56" s="5" t="n">
        <v>9620000</v>
      </c>
    </row>
    <row r="57" spans="1:7">
      <c r="A57" s="4" t="s">
        <v>394</v>
      </c>
      <c r="C57" s="4" t="s">
        <v>395</v>
      </c>
    </row>
    <row r="58" spans="1:7">
      <c r="A58" s="4" t="s">
        <v>396</v>
      </c>
    </row>
    <row r="59" spans="1:7">
      <c r="A59" s="3" t="s">
        <v>367</v>
      </c>
    </row>
    <row r="60" spans="1:7">
      <c r="A60" s="4" t="s">
        <v>373</v>
      </c>
      <c r="C60" s="4" t="s">
        <v>397</v>
      </c>
    </row>
    <row r="61" spans="1:7">
      <c r="A61" s="4" t="s">
        <v>368</v>
      </c>
      <c r="C61" s="6" t="n">
        <v>7950051</v>
      </c>
      <c r="E61" s="6" t="n">
        <v>8000430</v>
      </c>
    </row>
    <row r="62" spans="1:7">
      <c r="A62" s="4" t="s">
        <v>398</v>
      </c>
    </row>
    <row r="63" spans="1:7">
      <c r="A63" s="3" t="s">
        <v>367</v>
      </c>
    </row>
    <row r="64" spans="1:7">
      <c r="A64" s="4" t="s">
        <v>373</v>
      </c>
      <c r="C64" s="4" t="s">
        <v>399</v>
      </c>
    </row>
    <row r="65" spans="1:7">
      <c r="A65" s="4" t="s">
        <v>368</v>
      </c>
      <c r="C65" s="6" t="n">
        <v>9376788</v>
      </c>
    </row>
    <row r="66" spans="1:7">
      <c r="A66" s="4" t="s">
        <v>400</v>
      </c>
    </row>
    <row r="67" spans="1:7">
      <c r="A67" s="3" t="s">
        <v>367</v>
      </c>
    </row>
    <row r="68" spans="1:7">
      <c r="A68" s="4" t="s">
        <v>373</v>
      </c>
      <c r="C68" s="4" t="s">
        <v>384</v>
      </c>
    </row>
    <row r="69" spans="1:7">
      <c r="A69" s="4" t="s">
        <v>368</v>
      </c>
      <c r="C69" s="6" t="n">
        <v>134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3</v>
      </c>
    </row>
    <row r="2" spans="1:3">
      <c r="A2" s="3" t="s">
        <v>61</v>
      </c>
    </row>
    <row r="3" spans="1:3">
      <c r="A3" s="4" t="s">
        <v>62</v>
      </c>
      <c r="B3" s="6" t="n">
        <v>2074113</v>
      </c>
      <c r="C3" s="6" t="n">
        <v>1255712</v>
      </c>
    </row>
    <row r="4" spans="1:3">
      <c r="A4" s="4" t="s">
        <v>63</v>
      </c>
      <c r="B4" s="7" t="n">
        <v>0.01</v>
      </c>
      <c r="C4" s="7" t="n">
        <v>0.01</v>
      </c>
    </row>
    <row r="5" spans="1:3">
      <c r="A5" s="4" t="s">
        <v>64</v>
      </c>
      <c r="B5" s="5" t="n">
        <v>100000000</v>
      </c>
      <c r="C5" s="5" t="n">
        <v>100000000</v>
      </c>
    </row>
    <row r="6" spans="1:3">
      <c r="A6" s="4" t="s">
        <v>65</v>
      </c>
      <c r="B6" s="5" t="n">
        <v>0</v>
      </c>
      <c r="C6" s="5" t="n">
        <v>0</v>
      </c>
    </row>
    <row r="7" spans="1:3">
      <c r="A7" s="4" t="s">
        <v>66</v>
      </c>
      <c r="B7" s="5" t="n">
        <v>0</v>
      </c>
      <c r="C7" s="5" t="n">
        <v>0</v>
      </c>
    </row>
    <row r="8" spans="1:3">
      <c r="A8" s="4" t="s">
        <v>67</v>
      </c>
      <c r="B8" s="7" t="n">
        <v>0.01</v>
      </c>
      <c r="C8" s="7" t="n">
        <v>0.01</v>
      </c>
    </row>
    <row r="9" spans="1:3">
      <c r="A9" s="4" t="s">
        <v>68</v>
      </c>
      <c r="B9" s="5" t="n">
        <v>900000000</v>
      </c>
      <c r="C9" s="5" t="n">
        <v>900000000</v>
      </c>
    </row>
    <row r="10" spans="1:3">
      <c r="A10" s="4" t="s">
        <v>69</v>
      </c>
      <c r="B10" s="5" t="n">
        <v>6996670</v>
      </c>
      <c r="C10" s="5" t="n">
        <v>6005743</v>
      </c>
    </row>
    <row r="11" spans="1:3">
      <c r="A11" s="4" t="s">
        <v>70</v>
      </c>
      <c r="B11" s="5" t="n">
        <v>6996670</v>
      </c>
      <c r="C11" s="5" t="n">
        <v>6005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v>
      </c>
      <c r="C1" s="2" t="s">
        <v>33</v>
      </c>
    </row>
    <row r="2" spans="1:3">
      <c r="A2" s="3" t="s">
        <v>402</v>
      </c>
    </row>
    <row r="3" spans="1:3">
      <c r="A3" s="4" t="s">
        <v>403</v>
      </c>
      <c r="B3" s="6" t="n">
        <v>2630308</v>
      </c>
    </row>
    <row r="4" spans="1:3">
      <c r="A4" s="4" t="s">
        <v>404</v>
      </c>
      <c r="B4" s="5" t="n">
        <v>4557344</v>
      </c>
    </row>
    <row r="5" spans="1:3">
      <c r="A5" s="4" t="s">
        <v>405</v>
      </c>
      <c r="B5" s="5" t="n">
        <v>1505990</v>
      </c>
    </row>
    <row r="6" spans="1:3">
      <c r="A6" s="4" t="s">
        <v>406</v>
      </c>
      <c r="B6" s="5" t="n">
        <v>1576254</v>
      </c>
    </row>
    <row r="7" spans="1:3">
      <c r="A7" s="4" t="s">
        <v>407</v>
      </c>
      <c r="B7" s="5" t="n">
        <v>23479447</v>
      </c>
    </row>
    <row r="8" spans="1:3">
      <c r="A8" s="4" t="s">
        <v>408</v>
      </c>
      <c r="B8" s="5" t="n">
        <v>35949694</v>
      </c>
    </row>
    <row r="9" spans="1:3">
      <c r="A9" s="4" t="s">
        <v>102</v>
      </c>
      <c r="B9" s="5" t="n">
        <v>69699037</v>
      </c>
    </row>
    <row r="10" spans="1:3">
      <c r="A10" s="4" t="s">
        <v>369</v>
      </c>
      <c r="B10" s="5" t="n">
        <v>953944</v>
      </c>
      <c r="C10" s="6" t="n">
        <v>389285</v>
      </c>
    </row>
    <row r="11" spans="1:3">
      <c r="A11" s="4" t="s">
        <v>370</v>
      </c>
      <c r="B11" s="5" t="n">
        <v>-1634072</v>
      </c>
      <c r="C11" s="5" t="n">
        <v>-1080040</v>
      </c>
    </row>
    <row r="12" spans="1:3">
      <c r="A12" s="4" t="s">
        <v>43</v>
      </c>
      <c r="B12" s="6" t="n">
        <v>69018909</v>
      </c>
      <c r="C12" s="6" t="n">
        <v>409806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9</v>
      </c>
      <c r="B1" s="2" t="s">
        <v>2</v>
      </c>
      <c r="C1" s="2" t="s">
        <v>33</v>
      </c>
    </row>
    <row r="2" spans="1:3">
      <c r="A2" s="3" t="s">
        <v>410</v>
      </c>
    </row>
    <row r="3" spans="1:3">
      <c r="A3" s="4" t="s">
        <v>411</v>
      </c>
      <c r="B3" s="6" t="n">
        <v>69699037</v>
      </c>
    </row>
    <row r="4" spans="1:3">
      <c r="A4" s="4" t="s">
        <v>378</v>
      </c>
    </row>
    <row r="5" spans="1:3">
      <c r="A5" s="3" t="s">
        <v>410</v>
      </c>
    </row>
    <row r="6" spans="1:3">
      <c r="A6" s="4" t="s">
        <v>412</v>
      </c>
      <c r="B6" s="5" t="n">
        <v>65700000</v>
      </c>
      <c r="C6" s="6" t="n">
        <v>42700000</v>
      </c>
    </row>
    <row r="7" spans="1:3">
      <c r="A7" s="4" t="s">
        <v>411</v>
      </c>
      <c r="B7" s="6" t="n">
        <v>64499037</v>
      </c>
      <c r="C7" s="6" t="n">
        <v>416713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3</v>
      </c>
      <c r="B1" s="2" t="s">
        <v>2</v>
      </c>
      <c r="C1" s="2" t="s">
        <v>33</v>
      </c>
    </row>
    <row r="2" spans="1:3">
      <c r="A2" s="3" t="s">
        <v>175</v>
      </c>
    </row>
    <row r="3" spans="1:3">
      <c r="A3" s="4" t="s">
        <v>414</v>
      </c>
      <c r="B3" s="6" t="n">
        <v>813724</v>
      </c>
      <c r="C3" s="6" t="n">
        <v>205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0"/>
    <col customWidth="1" max="6" min="6" width="21"/>
    <col customWidth="1" max="7" min="7" width="21"/>
  </cols>
  <sheetData>
    <row r="1" spans="1:7">
      <c r="A1" s="1" t="s">
        <v>415</v>
      </c>
      <c r="B1" s="2" t="s">
        <v>1</v>
      </c>
      <c r="D1" s="2" t="s">
        <v>416</v>
      </c>
    </row>
    <row r="2" spans="1:7">
      <c r="B2" s="2" t="s">
        <v>417</v>
      </c>
      <c r="C2" s="2" t="s">
        <v>418</v>
      </c>
      <c r="D2" s="2" t="s">
        <v>260</v>
      </c>
      <c r="E2" s="2" t="s">
        <v>419</v>
      </c>
      <c r="F2" s="2" t="s">
        <v>366</v>
      </c>
      <c r="G2" s="2" t="s">
        <v>364</v>
      </c>
    </row>
    <row r="3" spans="1:7">
      <c r="A3" s="3" t="s">
        <v>236</v>
      </c>
    </row>
    <row r="4" spans="1:7">
      <c r="A4" s="4" t="s">
        <v>143</v>
      </c>
      <c r="B4" s="6" t="n">
        <v>691604</v>
      </c>
      <c r="C4" s="6" t="n">
        <v>98912</v>
      </c>
    </row>
    <row r="5" spans="1:7">
      <c r="A5" s="4" t="s">
        <v>420</v>
      </c>
      <c r="B5" s="5" t="n">
        <v>69334</v>
      </c>
      <c r="C5" s="5" t="n">
        <v>0</v>
      </c>
    </row>
    <row r="6" spans="1:7">
      <c r="A6" s="4" t="s">
        <v>421</v>
      </c>
      <c r="B6" s="5" t="n">
        <v>63334</v>
      </c>
      <c r="D6" s="6" t="n">
        <v>0</v>
      </c>
    </row>
    <row r="7" spans="1:7">
      <c r="A7" s="4" t="s">
        <v>422</v>
      </c>
      <c r="B7" s="6" t="n">
        <v>338883</v>
      </c>
      <c r="D7" s="5" t="n">
        <v>966379</v>
      </c>
    </row>
    <row r="8" spans="1:7">
      <c r="A8" s="4" t="s">
        <v>423</v>
      </c>
    </row>
    <row r="9" spans="1:7">
      <c r="A9" s="3" t="s">
        <v>236</v>
      </c>
    </row>
    <row r="10" spans="1:7">
      <c r="A10" s="4" t="s">
        <v>424</v>
      </c>
      <c r="B10" s="4" t="s">
        <v>353</v>
      </c>
    </row>
    <row r="11" spans="1:7">
      <c r="A11" s="4" t="s">
        <v>239</v>
      </c>
    </row>
    <row r="12" spans="1:7">
      <c r="A12" s="3" t="s">
        <v>236</v>
      </c>
    </row>
    <row r="13" spans="1:7">
      <c r="A13" s="4" t="s">
        <v>425</v>
      </c>
      <c r="B13" s="4" t="s">
        <v>309</v>
      </c>
    </row>
    <row r="14" spans="1:7">
      <c r="A14" s="4" t="s">
        <v>426</v>
      </c>
      <c r="B14" s="4" t="s">
        <v>263</v>
      </c>
    </row>
    <row r="15" spans="1:7">
      <c r="A15" s="4" t="s">
        <v>427</v>
      </c>
      <c r="B15" s="5" t="n">
        <v>14</v>
      </c>
    </row>
    <row r="16" spans="1:7">
      <c r="A16" s="4" t="s">
        <v>428</v>
      </c>
      <c r="B16" s="4" t="s">
        <v>429</v>
      </c>
    </row>
    <row r="17" spans="1:7">
      <c r="A17" s="4" t="s">
        <v>317</v>
      </c>
    </row>
    <row r="18" spans="1:7">
      <c r="A18" s="3" t="s">
        <v>236</v>
      </c>
    </row>
    <row r="19" spans="1:7">
      <c r="A19" s="4" t="s">
        <v>430</v>
      </c>
      <c r="B19" s="6" t="n">
        <v>9600000</v>
      </c>
    </row>
    <row r="20" spans="1:7">
      <c r="A20" s="4" t="s">
        <v>313</v>
      </c>
    </row>
    <row r="21" spans="1:7">
      <c r="A21" s="3" t="s">
        <v>236</v>
      </c>
    </row>
    <row r="22" spans="1:7">
      <c r="A22" s="4" t="s">
        <v>430</v>
      </c>
      <c r="B22" s="5" t="n">
        <v>13500000</v>
      </c>
    </row>
    <row r="23" spans="1:7">
      <c r="A23" s="4" t="s">
        <v>314</v>
      </c>
    </row>
    <row r="24" spans="1:7">
      <c r="A24" s="3" t="s">
        <v>236</v>
      </c>
    </row>
    <row r="25" spans="1:7">
      <c r="A25" s="4" t="s">
        <v>430</v>
      </c>
      <c r="B25" s="5" t="n">
        <v>9300000</v>
      </c>
    </row>
    <row r="26" spans="1:7">
      <c r="A26" s="4" t="s">
        <v>431</v>
      </c>
    </row>
    <row r="27" spans="1:7">
      <c r="A27" s="3" t="s">
        <v>236</v>
      </c>
    </row>
    <row r="28" spans="1:7">
      <c r="A28" s="4" t="s">
        <v>340</v>
      </c>
      <c r="B28" s="5" t="n">
        <v>3000000</v>
      </c>
      <c r="D28" s="5" t="n">
        <v>3000000</v>
      </c>
      <c r="G28" s="6" t="n">
        <v>3000000</v>
      </c>
    </row>
    <row r="29" spans="1:7">
      <c r="A29" s="4" t="s">
        <v>432</v>
      </c>
    </row>
    <row r="30" spans="1:7">
      <c r="A30" s="3" t="s">
        <v>236</v>
      </c>
    </row>
    <row r="31" spans="1:7">
      <c r="A31" s="4" t="s">
        <v>347</v>
      </c>
      <c r="B31" s="5" t="n">
        <v>1200000</v>
      </c>
    </row>
    <row r="32" spans="1:7">
      <c r="A32" s="4" t="s">
        <v>433</v>
      </c>
    </row>
    <row r="33" spans="1:7">
      <c r="A33" s="3" t="s">
        <v>236</v>
      </c>
    </row>
    <row r="34" spans="1:7">
      <c r="A34" s="4" t="s">
        <v>347</v>
      </c>
      <c r="B34" s="5" t="n">
        <v>1200000</v>
      </c>
    </row>
    <row r="35" spans="1:7">
      <c r="A35" s="4" t="s">
        <v>434</v>
      </c>
    </row>
    <row r="36" spans="1:7">
      <c r="A36" s="3" t="s">
        <v>236</v>
      </c>
    </row>
    <row r="37" spans="1:7">
      <c r="A37" s="4" t="s">
        <v>340</v>
      </c>
      <c r="B37" s="6" t="n">
        <v>5000000</v>
      </c>
      <c r="F37" s="6" t="n">
        <v>5000000</v>
      </c>
    </row>
    <row r="38" spans="1:7">
      <c r="A38" s="4" t="s">
        <v>435</v>
      </c>
    </row>
    <row r="39" spans="1:7">
      <c r="A39" s="3" t="s">
        <v>236</v>
      </c>
    </row>
    <row r="40" spans="1:7">
      <c r="A40" s="4" t="s">
        <v>436</v>
      </c>
      <c r="E40" s="5" t="n">
        <v>100000</v>
      </c>
    </row>
    <row r="41" spans="1:7">
      <c r="A41" s="4" t="s">
        <v>437</v>
      </c>
    </row>
    <row r="42" spans="1:7">
      <c r="A42" s="3" t="s">
        <v>236</v>
      </c>
    </row>
    <row r="43" spans="1:7">
      <c r="A43" s="4" t="s">
        <v>438</v>
      </c>
      <c r="B43" s="4" t="s">
        <v>439</v>
      </c>
    </row>
    <row r="44" spans="1:7">
      <c r="A44" s="4" t="s">
        <v>266</v>
      </c>
      <c r="B44" s="4" t="s">
        <v>267</v>
      </c>
    </row>
    <row r="45" spans="1:7">
      <c r="A45" s="4" t="s">
        <v>440</v>
      </c>
      <c r="B45" s="4" t="s">
        <v>267</v>
      </c>
    </row>
    <row r="46" spans="1:7">
      <c r="A46" s="4" t="s">
        <v>441</v>
      </c>
      <c r="B46" s="4" t="s">
        <v>265</v>
      </c>
    </row>
    <row r="47" spans="1:7">
      <c r="A47" s="4" t="s">
        <v>442</v>
      </c>
      <c r="B47" s="4" t="s">
        <v>265</v>
      </c>
    </row>
    <row r="48" spans="1:7">
      <c r="A48" s="4" t="s">
        <v>443</v>
      </c>
      <c r="B48" s="4" t="s">
        <v>343</v>
      </c>
    </row>
    <row r="49" spans="1:7">
      <c r="A49" s="4" t="s">
        <v>444</v>
      </c>
      <c r="B49" s="4" t="s">
        <v>353</v>
      </c>
    </row>
    <row r="50" spans="1:7">
      <c r="A50" s="4" t="s">
        <v>445</v>
      </c>
      <c r="B50" s="4" t="s">
        <v>446</v>
      </c>
    </row>
    <row r="51" spans="1:7">
      <c r="A51" s="4" t="s">
        <v>447</v>
      </c>
      <c r="B51" s="4" t="s">
        <v>350</v>
      </c>
    </row>
    <row r="52" spans="1:7">
      <c r="A52" s="4" t="s">
        <v>448</v>
      </c>
      <c r="B52" s="4" t="s">
        <v>343</v>
      </c>
    </row>
    <row r="53" spans="1:7">
      <c r="A53" s="4" t="s">
        <v>449</v>
      </c>
      <c r="B53" s="4" t="s">
        <v>343</v>
      </c>
    </row>
    <row r="54" spans="1:7">
      <c r="A54" s="4" t="s">
        <v>450</v>
      </c>
      <c r="B54" s="4" t="s">
        <v>446</v>
      </c>
    </row>
    <row r="55" spans="1:7">
      <c r="A55" s="4" t="s">
        <v>451</v>
      </c>
      <c r="B55" s="4" t="s">
        <v>452</v>
      </c>
    </row>
    <row r="56" spans="1:7">
      <c r="A56" s="4" t="s">
        <v>453</v>
      </c>
      <c r="B56" s="6" t="n">
        <v>60308</v>
      </c>
      <c r="C56" s="5" t="n">
        <v>14004</v>
      </c>
    </row>
    <row r="57" spans="1:7">
      <c r="A57" s="4" t="s">
        <v>454</v>
      </c>
    </row>
    <row r="58" spans="1:7">
      <c r="A58" s="3" t="s">
        <v>236</v>
      </c>
    </row>
    <row r="59" spans="1:7">
      <c r="A59" s="4" t="s">
        <v>455</v>
      </c>
      <c r="B59" s="4" t="s">
        <v>263</v>
      </c>
    </row>
    <row r="60" spans="1:7">
      <c r="A60" s="4" t="s">
        <v>456</v>
      </c>
      <c r="B60" s="4" t="s">
        <v>457</v>
      </c>
    </row>
    <row r="61" spans="1:7">
      <c r="A61" s="4" t="s">
        <v>458</v>
      </c>
    </row>
    <row r="62" spans="1:7">
      <c r="A62" s="3" t="s">
        <v>236</v>
      </c>
    </row>
    <row r="63" spans="1:7">
      <c r="A63" s="4" t="s">
        <v>455</v>
      </c>
      <c r="B63" s="4" t="s">
        <v>459</v>
      </c>
    </row>
    <row r="64" spans="1:7">
      <c r="A64" s="4" t="s">
        <v>460</v>
      </c>
    </row>
    <row r="65" spans="1:7">
      <c r="A65" s="3" t="s">
        <v>236</v>
      </c>
    </row>
    <row r="66" spans="1:7">
      <c r="A66" s="4" t="s">
        <v>453</v>
      </c>
      <c r="B66" s="6" t="n">
        <v>123925</v>
      </c>
      <c r="D66" s="6" t="n">
        <v>63617</v>
      </c>
    </row>
    <row r="67" spans="1:7">
      <c r="A67" s="4" t="s">
        <v>461</v>
      </c>
    </row>
    <row r="68" spans="1:7">
      <c r="A68" s="3" t="s">
        <v>236</v>
      </c>
    </row>
    <row r="69" spans="1:7">
      <c r="A69" s="4" t="s">
        <v>143</v>
      </c>
      <c r="B69" s="6" t="n">
        <v>9409</v>
      </c>
      <c r="C69" s="6" t="n">
        <v>9409</v>
      </c>
    </row>
    <row r="70" spans="1:7">
      <c r="A70" s="4" t="s">
        <v>462</v>
      </c>
      <c r="B70" s="5" t="n">
        <v>53763</v>
      </c>
      <c r="C70" s="5" t="n">
        <v>53763</v>
      </c>
    </row>
    <row r="71" spans="1:7">
      <c r="A71" s="4" t="s">
        <v>463</v>
      </c>
    </row>
    <row r="72" spans="1:7">
      <c r="A72" s="3" t="s">
        <v>236</v>
      </c>
    </row>
    <row r="73" spans="1:7">
      <c r="A73" s="4" t="s">
        <v>143</v>
      </c>
      <c r="B73" s="6" t="n">
        <v>9409</v>
      </c>
      <c r="C73" s="6" t="n">
        <v>9409</v>
      </c>
    </row>
    <row r="74" spans="1:7">
      <c r="A74" s="4" t="s">
        <v>462</v>
      </c>
      <c r="B74" s="5" t="n">
        <v>53763</v>
      </c>
      <c r="C74" s="5" t="n">
        <v>537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64</v>
      </c>
      <c r="B1" s="2" t="s">
        <v>1</v>
      </c>
      <c r="D1" s="2" t="s">
        <v>416</v>
      </c>
    </row>
    <row r="2" spans="1:4">
      <c r="B2" s="2" t="s">
        <v>2</v>
      </c>
      <c r="C2" s="2" t="s">
        <v>72</v>
      </c>
      <c r="D2" s="2" t="s">
        <v>33</v>
      </c>
    </row>
    <row r="3" spans="1:4">
      <c r="A3" s="4" t="s">
        <v>423</v>
      </c>
    </row>
    <row r="4" spans="1:4">
      <c r="A4" s="3" t="s">
        <v>236</v>
      </c>
    </row>
    <row r="5" spans="1:4">
      <c r="A5" s="4" t="s">
        <v>465</v>
      </c>
      <c r="B5" s="6" t="n">
        <v>1201063</v>
      </c>
      <c r="C5" s="6" t="n">
        <v>426432</v>
      </c>
    </row>
    <row r="6" spans="1:4">
      <c r="A6" s="4" t="s">
        <v>466</v>
      </c>
      <c r="B6" s="5" t="n">
        <v>74464</v>
      </c>
      <c r="D6" s="6" t="n">
        <v>576727</v>
      </c>
    </row>
    <row r="7" spans="1:4">
      <c r="A7" s="4" t="s">
        <v>467</v>
      </c>
      <c r="B7" s="5" t="n">
        <v>1538783</v>
      </c>
      <c r="C7" s="5" t="n">
        <v>1284494</v>
      </c>
    </row>
    <row r="8" spans="1:4">
      <c r="A8" s="4" t="s">
        <v>422</v>
      </c>
      <c r="B8" s="5" t="n">
        <v>80808</v>
      </c>
      <c r="D8" s="5" t="n">
        <v>278518</v>
      </c>
    </row>
    <row r="9" spans="1:4">
      <c r="A9" s="4" t="s">
        <v>468</v>
      </c>
    </row>
    <row r="10" spans="1:4">
      <c r="A10" s="3" t="s">
        <v>236</v>
      </c>
    </row>
    <row r="11" spans="1:4">
      <c r="A11" s="4" t="s">
        <v>465</v>
      </c>
      <c r="B11" s="5" t="n">
        <v>501949</v>
      </c>
      <c r="C11" s="5" t="n">
        <v>200324</v>
      </c>
    </row>
    <row r="12" spans="1:4">
      <c r="A12" s="4" t="s">
        <v>466</v>
      </c>
      <c r="D12" s="5" t="n">
        <v>213402</v>
      </c>
    </row>
    <row r="13" spans="1:4">
      <c r="A13" s="4" t="s">
        <v>469</v>
      </c>
    </row>
    <row r="14" spans="1:4">
      <c r="A14" s="3" t="s">
        <v>236</v>
      </c>
    </row>
    <row r="15" spans="1:4">
      <c r="A15" s="4" t="s">
        <v>465</v>
      </c>
      <c r="B15" s="5" t="n">
        <v>501949</v>
      </c>
      <c r="C15" s="5" t="n">
        <v>200324</v>
      </c>
    </row>
    <row r="16" spans="1:4">
      <c r="A16" s="4" t="s">
        <v>466</v>
      </c>
      <c r="D16" s="5" t="n">
        <v>213402</v>
      </c>
    </row>
    <row r="17" spans="1:4">
      <c r="A17" s="4" t="s">
        <v>470</v>
      </c>
    </row>
    <row r="18" spans="1:4">
      <c r="A18" s="3" t="s">
        <v>236</v>
      </c>
    </row>
    <row r="19" spans="1:4">
      <c r="A19" s="4" t="s">
        <v>465</v>
      </c>
      <c r="B19" s="5" t="n">
        <v>197165</v>
      </c>
      <c r="C19" s="5" t="n">
        <v>25784</v>
      </c>
    </row>
    <row r="20" spans="1:4">
      <c r="A20" s="4" t="s">
        <v>466</v>
      </c>
      <c r="B20" s="5" t="n">
        <v>74464</v>
      </c>
      <c r="D20" s="5" t="n">
        <v>81389</v>
      </c>
    </row>
    <row r="21" spans="1:4">
      <c r="A21" s="4" t="s">
        <v>471</v>
      </c>
    </row>
    <row r="22" spans="1:4">
      <c r="A22" s="3" t="s">
        <v>236</v>
      </c>
    </row>
    <row r="23" spans="1:4">
      <c r="A23" s="4" t="s">
        <v>466</v>
      </c>
      <c r="D23" s="5" t="n">
        <v>68534</v>
      </c>
    </row>
    <row r="24" spans="1:4">
      <c r="A24" s="4" t="s">
        <v>472</v>
      </c>
    </row>
    <row r="25" spans="1:4">
      <c r="A25" s="3" t="s">
        <v>236</v>
      </c>
    </row>
    <row r="26" spans="1:4">
      <c r="A26" s="4" t="s">
        <v>467</v>
      </c>
      <c r="B26" s="5" t="n">
        <v>583926</v>
      </c>
      <c r="C26" s="5" t="n">
        <v>611135</v>
      </c>
    </row>
    <row r="27" spans="1:4">
      <c r="A27" s="4" t="s">
        <v>422</v>
      </c>
      <c r="B27" s="5" t="n">
        <v>21179</v>
      </c>
      <c r="D27" s="5" t="n">
        <v>122833</v>
      </c>
    </row>
    <row r="28" spans="1:4">
      <c r="A28" s="4" t="s">
        <v>473</v>
      </c>
    </row>
    <row r="29" spans="1:4">
      <c r="A29" s="3" t="s">
        <v>236</v>
      </c>
    </row>
    <row r="30" spans="1:4">
      <c r="A30" s="4" t="s">
        <v>467</v>
      </c>
      <c r="B30" s="5" t="n">
        <v>813575</v>
      </c>
      <c r="C30" s="5" t="n">
        <v>523066</v>
      </c>
    </row>
    <row r="31" spans="1:4">
      <c r="A31" s="4" t="s">
        <v>422</v>
      </c>
      <c r="B31" s="5" t="n">
        <v>26549</v>
      </c>
      <c r="D31" s="5" t="n">
        <v>120386</v>
      </c>
    </row>
    <row r="32" spans="1:4">
      <c r="A32" s="4" t="s">
        <v>474</v>
      </c>
    </row>
    <row r="33" spans="1:4">
      <c r="A33" s="3" t="s">
        <v>236</v>
      </c>
    </row>
    <row r="34" spans="1:4">
      <c r="A34" s="4" t="s">
        <v>467</v>
      </c>
      <c r="B34" s="5" t="n">
        <v>76153</v>
      </c>
      <c r="C34" s="5" t="n">
        <v>91342</v>
      </c>
    </row>
    <row r="35" spans="1:4">
      <c r="A35" s="4" t="s">
        <v>422</v>
      </c>
      <c r="B35" s="5" t="n">
        <v>9647</v>
      </c>
      <c r="D35" s="5" t="n">
        <v>3333</v>
      </c>
    </row>
    <row r="36" spans="1:4">
      <c r="A36" s="4" t="s">
        <v>475</v>
      </c>
    </row>
    <row r="37" spans="1:4">
      <c r="A37" s="3" t="s">
        <v>236</v>
      </c>
    </row>
    <row r="38" spans="1:4">
      <c r="A38" s="4" t="s">
        <v>467</v>
      </c>
      <c r="B38" s="5" t="n">
        <v>64847</v>
      </c>
      <c r="C38" s="5" t="n">
        <v>58951</v>
      </c>
    </row>
    <row r="39" spans="1:4">
      <c r="A39" s="4" t="s">
        <v>422</v>
      </c>
      <c r="B39" s="5" t="n">
        <v>15956</v>
      </c>
      <c r="D39" s="5" t="n">
        <v>31966</v>
      </c>
    </row>
    <row r="40" spans="1:4">
      <c r="A40" s="4" t="s">
        <v>476</v>
      </c>
    </row>
    <row r="41" spans="1:4">
      <c r="A41" s="3" t="s">
        <v>236</v>
      </c>
    </row>
    <row r="42" spans="1:4">
      <c r="A42" s="4" t="s">
        <v>467</v>
      </c>
      <c r="B42" s="5" t="n">
        <v>282</v>
      </c>
    </row>
    <row r="43" spans="1:4">
      <c r="A43" s="4" t="s">
        <v>422</v>
      </c>
      <c r="B43" s="5" t="n">
        <v>7477</v>
      </c>
    </row>
    <row r="44" spans="1:4">
      <c r="A44" s="4" t="s">
        <v>477</v>
      </c>
    </row>
    <row r="45" spans="1:4">
      <c r="A45" s="3" t="s">
        <v>236</v>
      </c>
    </row>
    <row r="46" spans="1:4">
      <c r="A46" s="4" t="s">
        <v>478</v>
      </c>
      <c r="B46" s="5" t="n">
        <v>60308</v>
      </c>
      <c r="C46" s="6" t="n">
        <v>14004</v>
      </c>
    </row>
    <row r="47" spans="1:4">
      <c r="A47" s="4" t="s">
        <v>479</v>
      </c>
    </row>
    <row r="48" spans="1:4">
      <c r="A48" s="3" t="s">
        <v>236</v>
      </c>
    </row>
    <row r="49" spans="1:4">
      <c r="A49" s="4" t="s">
        <v>478</v>
      </c>
      <c r="B49" s="6" t="n">
        <v>123925</v>
      </c>
      <c r="D49" s="6" t="n">
        <v>636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80</v>
      </c>
      <c r="B1" s="2" t="s">
        <v>1</v>
      </c>
    </row>
    <row r="2" spans="1:4">
      <c r="B2" s="2" t="s">
        <v>2</v>
      </c>
      <c r="C2" s="2" t="s">
        <v>72</v>
      </c>
      <c r="D2" s="2" t="s">
        <v>33</v>
      </c>
    </row>
    <row r="3" spans="1:4">
      <c r="A3" s="3" t="s">
        <v>236</v>
      </c>
    </row>
    <row r="4" spans="1:4">
      <c r="A4" s="4" t="s">
        <v>465</v>
      </c>
      <c r="B4" s="6" t="n">
        <v>154772</v>
      </c>
      <c r="C4" s="6" t="n">
        <v>38449</v>
      </c>
    </row>
    <row r="5" spans="1:4">
      <c r="A5" s="4" t="s">
        <v>466</v>
      </c>
      <c r="B5" s="5" t="n">
        <v>49971</v>
      </c>
      <c r="D5" s="6" t="n">
        <v>38944</v>
      </c>
    </row>
    <row r="6" spans="1:4">
      <c r="A6" s="4" t="s">
        <v>467</v>
      </c>
      <c r="B6" s="5" t="n">
        <v>80576</v>
      </c>
      <c r="C6" s="5" t="n">
        <v>16790</v>
      </c>
    </row>
    <row r="7" spans="1:4">
      <c r="A7" s="4" t="s">
        <v>422</v>
      </c>
      <c r="B7" s="5" t="n">
        <v>9715</v>
      </c>
      <c r="D7" s="5" t="n">
        <v>8572</v>
      </c>
    </row>
    <row r="8" spans="1:4">
      <c r="A8" s="4" t="s">
        <v>481</v>
      </c>
    </row>
    <row r="9" spans="1:4">
      <c r="A9" s="3" t="s">
        <v>236</v>
      </c>
    </row>
    <row r="10" spans="1:4">
      <c r="A10" s="4" t="s">
        <v>465</v>
      </c>
      <c r="B10" s="5" t="n">
        <v>116089</v>
      </c>
      <c r="C10" s="5" t="n">
        <v>24207</v>
      </c>
    </row>
    <row r="11" spans="1:4">
      <c r="A11" s="4" t="s">
        <v>466</v>
      </c>
      <c r="B11" s="5" t="n">
        <v>36182</v>
      </c>
      <c r="D11" s="5" t="n">
        <v>30024</v>
      </c>
    </row>
    <row r="12" spans="1:4">
      <c r="A12" s="4" t="s">
        <v>482</v>
      </c>
    </row>
    <row r="13" spans="1:4">
      <c r="A13" s="3" t="s">
        <v>236</v>
      </c>
    </row>
    <row r="14" spans="1:4">
      <c r="A14" s="4" t="s">
        <v>465</v>
      </c>
      <c r="B14" s="5" t="n">
        <v>17863</v>
      </c>
      <c r="C14" s="5" t="n">
        <v>9202</v>
      </c>
    </row>
    <row r="15" spans="1:4">
      <c r="A15" s="4" t="s">
        <v>466</v>
      </c>
      <c r="B15" s="5" t="n">
        <v>5821</v>
      </c>
      <c r="D15" s="5" t="n">
        <v>4617</v>
      </c>
    </row>
    <row r="16" spans="1:4">
      <c r="A16" s="4" t="s">
        <v>483</v>
      </c>
    </row>
    <row r="17" spans="1:4">
      <c r="A17" s="3" t="s">
        <v>236</v>
      </c>
    </row>
    <row r="18" spans="1:4">
      <c r="A18" s="4" t="s">
        <v>465</v>
      </c>
      <c r="B18" s="5" t="n">
        <v>20820</v>
      </c>
      <c r="C18" s="6" t="n">
        <v>5040</v>
      </c>
    </row>
    <row r="19" spans="1:4">
      <c r="A19" s="4" t="s">
        <v>466</v>
      </c>
      <c r="B19" s="6" t="n">
        <v>7968</v>
      </c>
      <c r="D19" s="6" t="n">
        <v>43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21"/>
  </cols>
  <sheetData>
    <row r="1" spans="1:2">
      <c r="A1" s="1" t="s">
        <v>484</v>
      </c>
      <c r="B1" s="2" t="s">
        <v>1</v>
      </c>
    </row>
    <row r="2" spans="1:2">
      <c r="B2" s="2" t="s">
        <v>485</v>
      </c>
    </row>
    <row r="3" spans="1:2">
      <c r="A3" s="4" t="s">
        <v>486</v>
      </c>
    </row>
    <row r="4" spans="1:2">
      <c r="A4" s="3" t="s">
        <v>487</v>
      </c>
    </row>
    <row r="5" spans="1:2">
      <c r="A5" s="4" t="s">
        <v>488</v>
      </c>
      <c r="B5" s="4" t="s">
        <v>489</v>
      </c>
    </row>
    <row r="6" spans="1:2">
      <c r="A6" s="4" t="s">
        <v>490</v>
      </c>
      <c r="B6" s="4" t="s">
        <v>350</v>
      </c>
    </row>
    <row r="7" spans="1:2">
      <c r="A7" s="4" t="s">
        <v>491</v>
      </c>
      <c r="B7" s="4" t="s">
        <v>263</v>
      </c>
    </row>
    <row r="8" spans="1:2">
      <c r="A8" s="4" t="s">
        <v>492</v>
      </c>
      <c r="B8" s="6" t="n">
        <v>175000</v>
      </c>
    </row>
    <row r="9" spans="1:2">
      <c r="A9" s="4" t="s">
        <v>493</v>
      </c>
    </row>
    <row r="10" spans="1:2">
      <c r="A10" s="3" t="s">
        <v>487</v>
      </c>
    </row>
    <row r="11" spans="1:2">
      <c r="A11" s="4" t="s">
        <v>488</v>
      </c>
      <c r="B11" s="4" t="s">
        <v>439</v>
      </c>
    </row>
    <row r="12" spans="1:2">
      <c r="A12" s="4" t="s">
        <v>490</v>
      </c>
      <c r="B12" s="4" t="s">
        <v>343</v>
      </c>
    </row>
    <row r="13" spans="1:2">
      <c r="A13" s="4" t="s">
        <v>491</v>
      </c>
      <c r="B13" s="4" t="s">
        <v>457</v>
      </c>
    </row>
    <row r="14" spans="1:2">
      <c r="A14" s="4" t="s">
        <v>492</v>
      </c>
      <c r="B14" s="6" t="n">
        <v>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41"/>
    <col customWidth="1" max="3" min="3" width="37"/>
    <col customWidth="1" max="4" min="4" width="31"/>
  </cols>
  <sheetData>
    <row r="1" spans="1:4">
      <c r="A1" s="1" t="s">
        <v>494</v>
      </c>
      <c r="B1" s="2" t="s">
        <v>1</v>
      </c>
    </row>
    <row r="2" spans="1:4">
      <c r="B2" s="2" t="s">
        <v>495</v>
      </c>
      <c r="C2" s="2" t="s">
        <v>496</v>
      </c>
      <c r="D2" s="2" t="s">
        <v>244</v>
      </c>
    </row>
    <row r="3" spans="1:4">
      <c r="A3" s="3" t="s">
        <v>497</v>
      </c>
    </row>
    <row r="4" spans="1:4">
      <c r="A4" s="4" t="s">
        <v>498</v>
      </c>
      <c r="B4" s="5" t="n">
        <v>900000000</v>
      </c>
      <c r="C4" s="5" t="n">
        <v>900000000</v>
      </c>
    </row>
    <row r="5" spans="1:4">
      <c r="A5" s="4" t="s">
        <v>499</v>
      </c>
      <c r="B5" s="5" t="n">
        <v>100000000</v>
      </c>
      <c r="C5" s="5" t="n">
        <v>100000000</v>
      </c>
    </row>
    <row r="6" spans="1:4">
      <c r="A6" s="4" t="s">
        <v>500</v>
      </c>
      <c r="B6" s="5" t="n">
        <v>1</v>
      </c>
    </row>
    <row r="7" spans="1:4">
      <c r="A7" s="4" t="s">
        <v>67</v>
      </c>
      <c r="B7" s="7" t="n">
        <v>0.01</v>
      </c>
      <c r="C7" s="7" t="n">
        <v>0.01</v>
      </c>
    </row>
    <row r="8" spans="1:4">
      <c r="A8" s="4" t="s">
        <v>501</v>
      </c>
      <c r="B8" s="4" t="s">
        <v>502</v>
      </c>
    </row>
    <row r="9" spans="1:4">
      <c r="A9" s="4" t="s">
        <v>503</v>
      </c>
      <c r="B9" s="11" t="n">
        <v>0.00191781</v>
      </c>
    </row>
    <row r="10" spans="1:4">
      <c r="A10" s="4" t="s">
        <v>504</v>
      </c>
      <c r="B10" s="6" t="n">
        <v>707133</v>
      </c>
      <c r="C10" s="6" t="n">
        <v>49530</v>
      </c>
    </row>
    <row r="11" spans="1:4">
      <c r="A11" s="4" t="s">
        <v>253</v>
      </c>
    </row>
    <row r="12" spans="1:4">
      <c r="A12" s="3" t="s">
        <v>497</v>
      </c>
    </row>
    <row r="13" spans="1:4">
      <c r="A13" s="4" t="s">
        <v>67</v>
      </c>
      <c r="D13" s="7" t="n">
        <v>0.01</v>
      </c>
    </row>
    <row r="14" spans="1:4">
      <c r="A14" s="4" t="s">
        <v>505</v>
      </c>
      <c r="D14" s="6" t="n">
        <v>10</v>
      </c>
    </row>
    <row r="15" spans="1:4">
      <c r="A15" s="4" t="s">
        <v>254</v>
      </c>
      <c r="D15" s="6" t="n">
        <v>1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6"/>
    <col customWidth="1" max="5" min="5" width="37"/>
    <col customWidth="1" max="6" min="6" width="21"/>
    <col customWidth="1" max="7" min="7" width="30"/>
    <col customWidth="1" max="8" min="8" width="21"/>
    <col customWidth="1" max="9" min="9" width="21"/>
    <col customWidth="1" max="10" min="10" width="21"/>
    <col customWidth="1" max="11" min="11" width="24"/>
  </cols>
  <sheetData>
    <row r="1" spans="1:11">
      <c r="A1" s="1" t="s">
        <v>506</v>
      </c>
      <c r="B1" s="2" t="s">
        <v>507</v>
      </c>
      <c r="C1" s="2" t="s">
        <v>508</v>
      </c>
      <c r="D1" s="2" t="s">
        <v>509</v>
      </c>
      <c r="E1" s="2" t="s">
        <v>510</v>
      </c>
      <c r="F1" s="2" t="s">
        <v>511</v>
      </c>
      <c r="G1" s="2" t="s">
        <v>512</v>
      </c>
      <c r="H1" s="2" t="s">
        <v>513</v>
      </c>
      <c r="I1" s="2" t="s">
        <v>514</v>
      </c>
      <c r="J1" s="2" t="s">
        <v>515</v>
      </c>
      <c r="K1" s="2" t="s">
        <v>516</v>
      </c>
    </row>
    <row r="2" spans="1:11">
      <c r="A2" s="3" t="s">
        <v>517</v>
      </c>
    </row>
    <row r="3" spans="1:11">
      <c r="A3" s="4" t="s">
        <v>498</v>
      </c>
      <c r="E3" s="5" t="n">
        <v>900000000</v>
      </c>
      <c r="G3" s="5" t="n">
        <v>900000000</v>
      </c>
    </row>
    <row r="4" spans="1:11">
      <c r="A4" s="4" t="s">
        <v>249</v>
      </c>
      <c r="E4" s="7" t="n">
        <v>0.01</v>
      </c>
      <c r="G4" s="7" t="n">
        <v>0.01</v>
      </c>
    </row>
    <row r="5" spans="1:11">
      <c r="A5" s="4" t="s">
        <v>518</v>
      </c>
      <c r="E5" s="5" t="n">
        <v>6996670</v>
      </c>
    </row>
    <row r="6" spans="1:11">
      <c r="A6" s="4" t="s">
        <v>519</v>
      </c>
      <c r="E6" s="5" t="n">
        <v>133331</v>
      </c>
    </row>
    <row r="7" spans="1:11">
      <c r="A7" s="4" t="s">
        <v>520</v>
      </c>
      <c r="E7" s="6" t="n">
        <v>68700000</v>
      </c>
    </row>
    <row r="8" spans="1:11">
      <c r="A8" s="4" t="s">
        <v>253</v>
      </c>
    </row>
    <row r="9" spans="1:11">
      <c r="A9" s="3" t="s">
        <v>517</v>
      </c>
    </row>
    <row r="10" spans="1:11">
      <c r="A10" s="4" t="s">
        <v>249</v>
      </c>
      <c r="K10" s="7" t="n">
        <v>0.01</v>
      </c>
    </row>
    <row r="11" spans="1:11">
      <c r="A11" s="4" t="s">
        <v>521</v>
      </c>
      <c r="K11" s="6" t="n">
        <v>10</v>
      </c>
    </row>
    <row r="12" spans="1:11">
      <c r="A12" s="4" t="s">
        <v>387</v>
      </c>
    </row>
    <row r="13" spans="1:11">
      <c r="A13" s="3" t="s">
        <v>517</v>
      </c>
    </row>
    <row r="14" spans="1:11">
      <c r="A14" s="4" t="s">
        <v>430</v>
      </c>
      <c r="J14" s="6" t="n">
        <v>5860000</v>
      </c>
    </row>
    <row r="15" spans="1:11">
      <c r="A15" s="4" t="s">
        <v>373</v>
      </c>
      <c r="E15" s="4" t="s">
        <v>386</v>
      </c>
    </row>
    <row r="16" spans="1:11">
      <c r="A16" s="4" t="s">
        <v>390</v>
      </c>
    </row>
    <row r="17" spans="1:11">
      <c r="A17" s="3" t="s">
        <v>517</v>
      </c>
    </row>
    <row r="18" spans="1:11">
      <c r="A18" s="4" t="s">
        <v>430</v>
      </c>
      <c r="I18" s="6" t="n">
        <v>9440000</v>
      </c>
    </row>
    <row r="19" spans="1:11">
      <c r="A19" s="4" t="s">
        <v>373</v>
      </c>
      <c r="E19" s="4" t="s">
        <v>391</v>
      </c>
    </row>
    <row r="20" spans="1:11">
      <c r="A20" s="4" t="s">
        <v>317</v>
      </c>
    </row>
    <row r="21" spans="1:11">
      <c r="A21" s="3" t="s">
        <v>517</v>
      </c>
    </row>
    <row r="22" spans="1:11">
      <c r="A22" s="4" t="s">
        <v>430</v>
      </c>
      <c r="E22" s="6" t="n">
        <v>9600000</v>
      </c>
    </row>
    <row r="23" spans="1:11">
      <c r="A23" s="4" t="s">
        <v>392</v>
      </c>
    </row>
    <row r="24" spans="1:11">
      <c r="A24" s="3" t="s">
        <v>517</v>
      </c>
    </row>
    <row r="25" spans="1:11">
      <c r="A25" s="4" t="s">
        <v>430</v>
      </c>
      <c r="H25" s="6" t="n">
        <v>9600000</v>
      </c>
    </row>
    <row r="26" spans="1:11">
      <c r="A26" s="4" t="s">
        <v>373</v>
      </c>
      <c r="E26" s="4" t="s">
        <v>393</v>
      </c>
    </row>
    <row r="27" spans="1:11">
      <c r="A27" s="4" t="s">
        <v>313</v>
      </c>
    </row>
    <row r="28" spans="1:11">
      <c r="A28" s="3" t="s">
        <v>517</v>
      </c>
    </row>
    <row r="29" spans="1:11">
      <c r="A29" s="4" t="s">
        <v>430</v>
      </c>
      <c r="E29" s="6" t="n">
        <v>13500000</v>
      </c>
    </row>
    <row r="30" spans="1:11">
      <c r="A30" s="4" t="s">
        <v>400</v>
      </c>
    </row>
    <row r="31" spans="1:11">
      <c r="A31" s="3" t="s">
        <v>517</v>
      </c>
    </row>
    <row r="32" spans="1:11">
      <c r="A32" s="4" t="s">
        <v>430</v>
      </c>
      <c r="F32" s="6" t="n">
        <v>13500000</v>
      </c>
    </row>
    <row r="33" spans="1:11">
      <c r="A33" s="4" t="s">
        <v>373</v>
      </c>
      <c r="E33" s="4" t="s">
        <v>384</v>
      </c>
    </row>
    <row r="34" spans="1:11">
      <c r="A34" s="4" t="s">
        <v>522</v>
      </c>
    </row>
    <row r="35" spans="1:11">
      <c r="A35" s="3" t="s">
        <v>517</v>
      </c>
    </row>
    <row r="36" spans="1:11">
      <c r="A36" s="4" t="s">
        <v>518</v>
      </c>
      <c r="D36" s="5" t="n">
        <v>7136866</v>
      </c>
    </row>
    <row r="37" spans="1:11">
      <c r="A37" s="4" t="s">
        <v>519</v>
      </c>
      <c r="D37" s="5" t="n">
        <v>133331</v>
      </c>
    </row>
    <row r="38" spans="1:11">
      <c r="A38" s="4" t="s">
        <v>520</v>
      </c>
      <c r="D38" s="6" t="n">
        <v>70100000</v>
      </c>
    </row>
    <row r="39" spans="1:11">
      <c r="A39" s="4" t="s">
        <v>523</v>
      </c>
    </row>
    <row r="40" spans="1:11">
      <c r="A40" s="3" t="s">
        <v>517</v>
      </c>
    </row>
    <row r="41" spans="1:11">
      <c r="A41" s="4" t="s">
        <v>524</v>
      </c>
      <c r="B41" s="4" t="s">
        <v>525</v>
      </c>
    </row>
    <row r="42" spans="1:11">
      <c r="A42" s="4" t="s">
        <v>526</v>
      </c>
      <c r="B42" s="4" t="s">
        <v>527</v>
      </c>
    </row>
    <row r="43" spans="1:11">
      <c r="A43" s="4" t="s">
        <v>528</v>
      </c>
      <c r="B43" s="4" t="s">
        <v>343</v>
      </c>
    </row>
    <row r="44" spans="1:11">
      <c r="A44" s="4" t="s">
        <v>529</v>
      </c>
      <c r="B44" s="4" t="s">
        <v>446</v>
      </c>
    </row>
    <row r="45" spans="1:11">
      <c r="A45" s="4" t="s">
        <v>530</v>
      </c>
      <c r="B45" s="4" t="s">
        <v>531</v>
      </c>
    </row>
    <row r="46" spans="1:11">
      <c r="A46" s="4" t="s">
        <v>532</v>
      </c>
    </row>
    <row r="47" spans="1:11">
      <c r="A47" s="3" t="s">
        <v>517</v>
      </c>
    </row>
    <row r="48" spans="1:11">
      <c r="A48" s="4" t="s">
        <v>498</v>
      </c>
      <c r="B48" s="5" t="n">
        <v>7000000</v>
      </c>
    </row>
    <row r="49" spans="1:11">
      <c r="A49" s="4" t="s">
        <v>249</v>
      </c>
      <c r="B49" s="7" t="n">
        <v>0.01</v>
      </c>
    </row>
    <row r="50" spans="1:11">
      <c r="A50" s="4" t="s">
        <v>533</v>
      </c>
      <c r="B50" s="4" t="s">
        <v>534</v>
      </c>
    </row>
    <row r="51" spans="1:11">
      <c r="A51" s="4" t="s">
        <v>535</v>
      </c>
      <c r="D51" s="12" t="n">
        <v>9.5</v>
      </c>
    </row>
    <row r="52" spans="1:11">
      <c r="A52" s="4" t="s">
        <v>536</v>
      </c>
    </row>
    <row r="53" spans="1:11">
      <c r="A53" s="3" t="s">
        <v>517</v>
      </c>
    </row>
    <row r="54" spans="1:11">
      <c r="A54" s="4" t="s">
        <v>537</v>
      </c>
      <c r="C54" s="5" t="n">
        <v>6</v>
      </c>
    </row>
    <row r="55" spans="1:11">
      <c r="A55" s="4" t="s">
        <v>430</v>
      </c>
      <c r="C55" s="6" t="n">
        <v>763100</v>
      </c>
    </row>
    <row r="56" spans="1:11">
      <c r="A56" s="4" t="s">
        <v>373</v>
      </c>
      <c r="C56" s="4" t="s">
        <v>353</v>
      </c>
    </row>
    <row r="57" spans="1:11">
      <c r="A57" s="4" t="s">
        <v>538</v>
      </c>
      <c r="C57" s="4" t="s">
        <v>539</v>
      </c>
    </row>
    <row r="58" spans="1:11">
      <c r="A58" s="4" t="s">
        <v>540</v>
      </c>
      <c r="C58" s="4" t="s">
        <v>541</v>
      </c>
    </row>
    <row r="59" spans="1:11">
      <c r="A59" s="4" t="s">
        <v>542</v>
      </c>
      <c r="C59" s="6" t="n">
        <v>0</v>
      </c>
    </row>
    <row r="60" spans="1:11">
      <c r="A60" s="4" t="s">
        <v>543</v>
      </c>
    </row>
    <row r="61" spans="1:11">
      <c r="A61" s="3" t="s">
        <v>517</v>
      </c>
    </row>
    <row r="62" spans="1:11">
      <c r="A62" s="4" t="s">
        <v>544</v>
      </c>
      <c r="D62" s="5" t="n">
        <v>3000000</v>
      </c>
    </row>
    <row r="63" spans="1:11">
      <c r="A63" s="4" t="s">
        <v>545</v>
      </c>
      <c r="D63" s="5" t="n">
        <v>6000000</v>
      </c>
    </row>
    <row r="64" spans="1:11">
      <c r="A64" s="4" t="s">
        <v>521</v>
      </c>
      <c r="D64" s="6" t="n">
        <v>10</v>
      </c>
    </row>
    <row r="65" spans="1:11">
      <c r="A65" s="4" t="s">
        <v>546</v>
      </c>
    </row>
    <row r="66" spans="1:11">
      <c r="A66" s="3" t="s">
        <v>517</v>
      </c>
    </row>
    <row r="67" spans="1:11">
      <c r="A67" s="4" t="s">
        <v>547</v>
      </c>
      <c r="B67" s="4" t="s">
        <v>343</v>
      </c>
    </row>
    <row r="68" spans="1:11">
      <c r="A68" s="4" t="s">
        <v>548</v>
      </c>
    </row>
    <row r="69" spans="1:11">
      <c r="A69" s="3" t="s">
        <v>517</v>
      </c>
    </row>
    <row r="70" spans="1:11">
      <c r="A70" s="4" t="s">
        <v>547</v>
      </c>
      <c r="B70"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3</v>
      </c>
      <c r="B4" s="6" t="n">
        <v>3832506</v>
      </c>
      <c r="C4" s="6" t="n">
        <v>604490</v>
      </c>
    </row>
    <row r="5" spans="1:3">
      <c r="A5" s="3" t="s">
        <v>74</v>
      </c>
    </row>
    <row r="6" spans="1:3">
      <c r="A6" s="4" t="s">
        <v>75</v>
      </c>
      <c r="B6" s="5" t="n">
        <v>1388284</v>
      </c>
      <c r="C6" s="5" t="n">
        <v>655151</v>
      </c>
    </row>
    <row r="7" spans="1:3">
      <c r="A7" s="4" t="s">
        <v>76</v>
      </c>
      <c r="B7" s="5" t="n">
        <v>371070</v>
      </c>
      <c r="C7" s="5" t="n">
        <v>176562</v>
      </c>
    </row>
    <row r="8" spans="1:3">
      <c r="A8" s="4" t="s">
        <v>77</v>
      </c>
      <c r="B8" s="5" t="n">
        <v>1650313</v>
      </c>
      <c r="C8" s="5" t="n">
        <v>250698</v>
      </c>
    </row>
    <row r="9" spans="1:3">
      <c r="A9" s="4" t="s">
        <v>78</v>
      </c>
      <c r="B9" s="5" t="n">
        <v>319901</v>
      </c>
      <c r="C9" s="5" t="n">
        <v>54085</v>
      </c>
    </row>
    <row r="10" spans="1:3">
      <c r="A10" s="4" t="s">
        <v>79</v>
      </c>
      <c r="B10" s="5" t="n">
        <v>395204</v>
      </c>
      <c r="C10" s="5" t="n">
        <v>59898</v>
      </c>
    </row>
    <row r="11" spans="1:3">
      <c r="A11" s="4" t="s">
        <v>80</v>
      </c>
      <c r="B11" s="5" t="n">
        <v>72995</v>
      </c>
      <c r="C11" s="5" t="n">
        <v>188121</v>
      </c>
    </row>
    <row r="12" spans="1:3">
      <c r="A12" s="4" t="s">
        <v>81</v>
      </c>
      <c r="B12" s="5" t="n">
        <v>818401</v>
      </c>
      <c r="C12" s="5" t="n">
        <v>103589</v>
      </c>
    </row>
    <row r="13" spans="1:3">
      <c r="A13" s="4" t="s">
        <v>82</v>
      </c>
      <c r="B13" s="5" t="n">
        <v>5016168</v>
      </c>
      <c r="C13" s="5" t="n">
        <v>1488104</v>
      </c>
    </row>
    <row r="14" spans="1:3">
      <c r="A14" s="3" t="s">
        <v>83</v>
      </c>
    </row>
    <row r="15" spans="1:3">
      <c r="A15" s="4" t="s">
        <v>84</v>
      </c>
      <c r="B15" s="5" t="n">
        <v>-72524</v>
      </c>
      <c r="C15" s="5" t="n">
        <v>-40023</v>
      </c>
    </row>
    <row r="16" spans="1:3">
      <c r="A16" s="4" t="s">
        <v>85</v>
      </c>
      <c r="B16" s="5" t="n">
        <v>-735766</v>
      </c>
      <c r="C16" s="5" t="n">
        <v>-161502</v>
      </c>
    </row>
    <row r="17" spans="1:3">
      <c r="A17" s="4" t="s">
        <v>86</v>
      </c>
      <c r="B17" s="5" t="n">
        <v>-808290</v>
      </c>
      <c r="C17" s="5" t="n">
        <v>-201525</v>
      </c>
    </row>
    <row r="18" spans="1:3">
      <c r="A18" s="4" t="s">
        <v>87</v>
      </c>
      <c r="B18" s="5" t="n">
        <v>-1991952</v>
      </c>
      <c r="C18" s="5" t="n">
        <v>-1085139</v>
      </c>
    </row>
    <row r="19" spans="1:3">
      <c r="A19" s="4" t="s">
        <v>88</v>
      </c>
      <c r="B19" s="5" t="n">
        <v>607916</v>
      </c>
      <c r="C19" s="5" t="n">
        <v>59556</v>
      </c>
    </row>
    <row r="20" spans="1:3">
      <c r="A20" s="4" t="s">
        <v>89</v>
      </c>
      <c r="B20" s="5" t="n">
        <v>-1384036</v>
      </c>
      <c r="C20" s="5" t="n">
        <v>-1025583</v>
      </c>
    </row>
    <row r="21" spans="1:3">
      <c r="A21" s="4" t="s">
        <v>90</v>
      </c>
      <c r="B21" s="5" t="n">
        <v>-69156</v>
      </c>
      <c r="C21" s="5" t="n">
        <v>-50563</v>
      </c>
    </row>
    <row r="22" spans="1:3">
      <c r="A22" s="4" t="s">
        <v>91</v>
      </c>
      <c r="B22" s="6" t="n">
        <v>-1314880</v>
      </c>
      <c r="C22" s="6" t="n">
        <v>-975020</v>
      </c>
    </row>
    <row r="23" spans="1:3">
      <c r="A23" s="4" t="s">
        <v>92</v>
      </c>
      <c r="B23" s="7" t="n">
        <v>-0.2</v>
      </c>
      <c r="C23" s="7" t="n">
        <v>-0.65</v>
      </c>
    </row>
    <row r="24" spans="1:3">
      <c r="A24" s="4" t="s">
        <v>93</v>
      </c>
      <c r="B24" s="5" t="n">
        <v>6539024</v>
      </c>
      <c r="C24" s="5" t="n">
        <v>1504416</v>
      </c>
    </row>
    <row r="25" spans="1:3">
      <c r="A25" s="4" t="s">
        <v>94</v>
      </c>
    </row>
    <row r="26" spans="1:3">
      <c r="A26" s="3" t="s">
        <v>73</v>
      </c>
    </row>
    <row r="27" spans="1:3">
      <c r="A27" s="4" t="s">
        <v>73</v>
      </c>
      <c r="B27" s="6" t="n">
        <v>3777730</v>
      </c>
      <c r="C27" s="6" t="n">
        <v>601289</v>
      </c>
    </row>
    <row r="28" spans="1:3">
      <c r="A28" s="4" t="s">
        <v>95</v>
      </c>
    </row>
    <row r="29" spans="1:3">
      <c r="A29" s="3" t="s">
        <v>73</v>
      </c>
    </row>
    <row r="30" spans="1:3">
      <c r="A30" s="4" t="s">
        <v>73</v>
      </c>
      <c r="B30" s="6" t="n">
        <v>54776</v>
      </c>
      <c r="C30" s="6" t="n">
        <v>32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27"/>
    <col customWidth="1" max="6" min="6" width="25"/>
    <col customWidth="1" max="7" min="7" width="13"/>
  </cols>
  <sheetData>
    <row r="1" spans="1:7">
      <c r="A1" s="1" t="s">
        <v>96</v>
      </c>
      <c r="B1" s="2" t="s">
        <v>97</v>
      </c>
      <c r="C1" s="2" t="s">
        <v>98</v>
      </c>
      <c r="D1" s="2" t="s">
        <v>99</v>
      </c>
      <c r="E1" s="2" t="s">
        <v>100</v>
      </c>
      <c r="F1" s="2" t="s">
        <v>101</v>
      </c>
      <c r="G1" s="2" t="s">
        <v>102</v>
      </c>
    </row>
    <row r="2" spans="1:7">
      <c r="A2" s="4" t="s">
        <v>103</v>
      </c>
      <c r="B2" s="6" t="n">
        <v>11350</v>
      </c>
      <c r="C2" s="6" t="n">
        <v>11083985</v>
      </c>
      <c r="D2" s="6" t="n">
        <v>-4041428</v>
      </c>
      <c r="E2" s="6" t="n">
        <v>7053907</v>
      </c>
      <c r="F2" s="6" t="n">
        <v>-69217</v>
      </c>
      <c r="G2" s="6" t="n">
        <v>6984690</v>
      </c>
    </row>
    <row r="3" spans="1:7">
      <c r="A3" s="4" t="s">
        <v>104</v>
      </c>
      <c r="B3" s="5" t="n">
        <v>1135010</v>
      </c>
    </row>
    <row r="4" spans="1:7">
      <c r="A4" s="4" t="s">
        <v>105</v>
      </c>
      <c r="B4" s="6" t="n">
        <v>7895</v>
      </c>
      <c r="C4" s="5" t="n">
        <v>7814616</v>
      </c>
      <c r="E4" s="5" t="n">
        <v>7822511</v>
      </c>
      <c r="G4" s="5" t="n">
        <v>7822511</v>
      </c>
    </row>
    <row r="5" spans="1:7">
      <c r="A5" s="4" t="s">
        <v>106</v>
      </c>
      <c r="B5" s="5" t="n">
        <v>789455</v>
      </c>
    </row>
    <row r="6" spans="1:7">
      <c r="A6" s="4" t="s">
        <v>107</v>
      </c>
      <c r="D6" s="5" t="n">
        <v>-1628239</v>
      </c>
      <c r="E6" s="5" t="n">
        <v>-1628239</v>
      </c>
      <c r="G6" s="5" t="n">
        <v>-1628239</v>
      </c>
    </row>
    <row r="7" spans="1:7">
      <c r="A7" s="4" t="s">
        <v>108</v>
      </c>
      <c r="D7" s="5" t="n">
        <v>-266076</v>
      </c>
      <c r="E7" s="5" t="n">
        <v>-266076</v>
      </c>
      <c r="F7" s="5" t="n">
        <v>-14004</v>
      </c>
      <c r="G7" s="5" t="n">
        <v>-280080</v>
      </c>
    </row>
    <row r="8" spans="1:7">
      <c r="A8" s="4" t="s">
        <v>109</v>
      </c>
      <c r="B8" s="6" t="n">
        <v>123</v>
      </c>
      <c r="C8" s="5" t="n">
        <v>115352</v>
      </c>
      <c r="E8" s="5" t="n">
        <v>115475</v>
      </c>
      <c r="G8" s="5" t="n">
        <v>115475</v>
      </c>
    </row>
    <row r="9" spans="1:7">
      <c r="A9" s="4" t="s">
        <v>110</v>
      </c>
      <c r="B9" s="5" t="n">
        <v>12269</v>
      </c>
    </row>
    <row r="10" spans="1:7">
      <c r="A10" s="4" t="s">
        <v>89</v>
      </c>
      <c r="D10" s="5" t="n">
        <v>-975020</v>
      </c>
      <c r="E10" s="5" t="n">
        <v>-975020</v>
      </c>
      <c r="F10" s="5" t="n">
        <v>-50563</v>
      </c>
      <c r="G10" s="5" t="n">
        <v>-1025583</v>
      </c>
    </row>
    <row r="11" spans="1:7">
      <c r="A11" s="4" t="s">
        <v>111</v>
      </c>
      <c r="B11" s="6" t="n">
        <v>19368</v>
      </c>
      <c r="C11" s="5" t="n">
        <v>19013953</v>
      </c>
      <c r="D11" s="5" t="n">
        <v>-6910763</v>
      </c>
      <c r="E11" s="5" t="n">
        <v>12122558</v>
      </c>
      <c r="F11" s="5" t="n">
        <v>-133784</v>
      </c>
      <c r="G11" s="5" t="n">
        <v>11988774</v>
      </c>
    </row>
    <row r="12" spans="1:7">
      <c r="A12" s="4" t="s">
        <v>112</v>
      </c>
      <c r="B12" s="5" t="n">
        <v>1936734</v>
      </c>
    </row>
    <row r="13" spans="1:7">
      <c r="A13" s="4" t="s">
        <v>113</v>
      </c>
      <c r="B13" s="6" t="n">
        <v>60057</v>
      </c>
      <c r="C13" s="5" t="n">
        <v>58961101</v>
      </c>
      <c r="D13" s="5" t="n">
        <v>-18396163</v>
      </c>
      <c r="E13" s="5" t="n">
        <v>40624995</v>
      </c>
      <c r="F13" s="5" t="n">
        <v>-439985</v>
      </c>
      <c r="G13" s="5" t="n">
        <v>40185010</v>
      </c>
    </row>
    <row r="14" spans="1:7">
      <c r="A14" s="4" t="s">
        <v>114</v>
      </c>
      <c r="B14" s="5" t="n">
        <v>6005743</v>
      </c>
    </row>
    <row r="15" spans="1:7">
      <c r="A15" s="4" t="s">
        <v>105</v>
      </c>
      <c r="B15" s="6" t="n">
        <v>9569</v>
      </c>
      <c r="C15" s="5" t="n">
        <v>9371964</v>
      </c>
      <c r="E15" s="5" t="n">
        <v>9381533</v>
      </c>
      <c r="G15" s="5" t="n">
        <v>9381533</v>
      </c>
    </row>
    <row r="16" spans="1:7">
      <c r="A16" s="4" t="s">
        <v>106</v>
      </c>
      <c r="B16" s="5" t="n">
        <v>956897</v>
      </c>
    </row>
    <row r="17" spans="1:7">
      <c r="A17" s="4" t="s">
        <v>107</v>
      </c>
      <c r="D17" s="5" t="n">
        <v>-1520647</v>
      </c>
      <c r="E17" s="5" t="n">
        <v>-1520647</v>
      </c>
      <c r="G17" s="5" t="n">
        <v>-1520647</v>
      </c>
    </row>
    <row r="18" spans="1:7">
      <c r="A18" s="4" t="s">
        <v>108</v>
      </c>
      <c r="D18" s="5" t="n">
        <v>-1144602</v>
      </c>
      <c r="E18" s="5" t="n">
        <v>-1144602</v>
      </c>
      <c r="F18" s="5" t="n">
        <v>-60308</v>
      </c>
      <c r="G18" s="5" t="n">
        <v>-1204910</v>
      </c>
    </row>
    <row r="19" spans="1:7">
      <c r="A19" s="4" t="s">
        <v>109</v>
      </c>
      <c r="B19" s="6" t="n">
        <v>440</v>
      </c>
      <c r="C19" s="5" t="n">
        <v>417846</v>
      </c>
      <c r="E19" s="5" t="n">
        <v>418286</v>
      </c>
      <c r="G19" s="5" t="n">
        <v>418286</v>
      </c>
    </row>
    <row r="20" spans="1:7">
      <c r="A20" s="4" t="s">
        <v>110</v>
      </c>
      <c r="B20" s="5" t="n">
        <v>44030</v>
      </c>
    </row>
    <row r="21" spans="1:7">
      <c r="A21" s="4" t="s">
        <v>115</v>
      </c>
      <c r="B21" s="6" t="n">
        <v>-100</v>
      </c>
      <c r="C21" s="5" t="n">
        <v>-91900</v>
      </c>
      <c r="E21" s="5" t="n">
        <v>-92000</v>
      </c>
      <c r="G21" s="5" t="n">
        <v>-92000</v>
      </c>
    </row>
    <row r="22" spans="1:7">
      <c r="A22" s="4" t="s">
        <v>116</v>
      </c>
      <c r="B22" s="5" t="n">
        <v>-10000</v>
      </c>
    </row>
    <row r="23" spans="1:7">
      <c r="A23" s="4" t="s">
        <v>89</v>
      </c>
      <c r="D23" s="5" t="n">
        <v>-1314880</v>
      </c>
      <c r="E23" s="5" t="n">
        <v>-1314880</v>
      </c>
      <c r="F23" s="5" t="n">
        <v>-69156</v>
      </c>
      <c r="G23" s="5" t="n">
        <v>-1384036</v>
      </c>
    </row>
    <row r="24" spans="1:7">
      <c r="A24" s="4" t="s">
        <v>117</v>
      </c>
      <c r="B24" s="6" t="n">
        <v>69966</v>
      </c>
      <c r="C24" s="6" t="n">
        <v>68659011</v>
      </c>
      <c r="D24" s="6" t="n">
        <v>-22376292</v>
      </c>
      <c r="E24" s="6" t="n">
        <v>46352685</v>
      </c>
      <c r="F24" s="6" t="n">
        <v>-569449</v>
      </c>
      <c r="G24" s="6" t="n">
        <v>45783236</v>
      </c>
    </row>
    <row r="25" spans="1:7">
      <c r="A25" s="4" t="s">
        <v>118</v>
      </c>
      <c r="B25" s="5" t="n">
        <v>6996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121</v>
      </c>
      <c r="B4" s="8" t="n">
        <v>0.175</v>
      </c>
      <c r="C4" s="8" t="n">
        <v>0.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2</v>
      </c>
      <c r="B1" s="2" t="s">
        <v>1</v>
      </c>
    </row>
    <row r="2" spans="1:3">
      <c r="B2" s="2" t="s">
        <v>2</v>
      </c>
      <c r="C2" s="2" t="s">
        <v>72</v>
      </c>
    </row>
    <row r="3" spans="1:3">
      <c r="A3" s="3" t="s">
        <v>123</v>
      </c>
    </row>
    <row r="4" spans="1:3">
      <c r="A4" s="4" t="s">
        <v>89</v>
      </c>
      <c r="B4" s="6" t="n">
        <v>-1384036</v>
      </c>
      <c r="C4" s="6" t="n">
        <v>-1025583</v>
      </c>
    </row>
    <row r="5" spans="1:3">
      <c r="A5" s="3" t="s">
        <v>124</v>
      </c>
    </row>
    <row r="6" spans="1:3">
      <c r="A6" s="4" t="s">
        <v>81</v>
      </c>
      <c r="B6" s="5" t="n">
        <v>818401</v>
      </c>
      <c r="C6" s="5" t="n">
        <v>103589</v>
      </c>
    </row>
    <row r="7" spans="1:3">
      <c r="A7" s="4" t="s">
        <v>125</v>
      </c>
      <c r="B7" s="5" t="n">
        <v>58352</v>
      </c>
      <c r="C7" s="5" t="n">
        <v>29231</v>
      </c>
    </row>
    <row r="8" spans="1:3">
      <c r="A8" s="4" t="s">
        <v>126</v>
      </c>
      <c r="C8" s="5" t="n">
        <v>25629</v>
      </c>
    </row>
    <row r="9" spans="1:3">
      <c r="A9" s="3" t="s">
        <v>127</v>
      </c>
    </row>
    <row r="10" spans="1:3">
      <c r="A10" s="4" t="s">
        <v>128</v>
      </c>
      <c r="B10" s="5" t="n">
        <v>11467</v>
      </c>
      <c r="C10" s="5" t="n">
        <v>-21844</v>
      </c>
    </row>
    <row r="11" spans="1:3">
      <c r="A11" s="4" t="s">
        <v>78</v>
      </c>
      <c r="B11" s="5" t="n">
        <v>-300000</v>
      </c>
      <c r="C11" s="5" t="n">
        <v>-175000</v>
      </c>
    </row>
    <row r="12" spans="1:3">
      <c r="A12" s="4" t="s">
        <v>40</v>
      </c>
      <c r="B12" s="5" t="n">
        <v>-236937</v>
      </c>
      <c r="C12" s="5" t="n">
        <v>213946</v>
      </c>
    </row>
    <row r="13" spans="1:3">
      <c r="A13" s="4" t="s">
        <v>44</v>
      </c>
      <c r="B13" s="5" t="n">
        <v>147028</v>
      </c>
      <c r="C13" s="5" t="n">
        <v>87316</v>
      </c>
    </row>
    <row r="14" spans="1:3">
      <c r="A14" s="4" t="s">
        <v>45</v>
      </c>
      <c r="B14" s="5" t="n">
        <v>496689</v>
      </c>
      <c r="C14" s="5" t="n">
        <v>-96979</v>
      </c>
    </row>
    <row r="15" spans="1:3">
      <c r="A15" s="4" t="s">
        <v>46</v>
      </c>
      <c r="B15" s="5" t="n">
        <v>-623882</v>
      </c>
      <c r="C15" s="5" t="n">
        <v>-365516</v>
      </c>
    </row>
    <row r="16" spans="1:3">
      <c r="A16" s="4" t="s">
        <v>47</v>
      </c>
      <c r="B16" s="5" t="n">
        <v>-129055</v>
      </c>
      <c r="C16" s="5" t="n">
        <v>10211</v>
      </c>
    </row>
    <row r="17" spans="1:3">
      <c r="A17" s="4" t="s">
        <v>129</v>
      </c>
      <c r="B17" s="5" t="n">
        <v>-1141973</v>
      </c>
      <c r="C17" s="5" t="n">
        <v>-1215000</v>
      </c>
    </row>
    <row r="18" spans="1:3">
      <c r="A18" s="3" t="s">
        <v>130</v>
      </c>
    </row>
    <row r="19" spans="1:3">
      <c r="A19" s="4" t="s">
        <v>131</v>
      </c>
      <c r="B19" s="5" t="n">
        <v>-27190749</v>
      </c>
      <c r="C19" s="5" t="n">
        <v>-4276945</v>
      </c>
    </row>
    <row r="20" spans="1:3">
      <c r="A20" s="4" t="s">
        <v>132</v>
      </c>
      <c r="B20" s="5" t="n">
        <v>-196753</v>
      </c>
      <c r="C20" s="5" t="n">
        <v>-157518</v>
      </c>
    </row>
    <row r="21" spans="1:3">
      <c r="A21" s="4" t="s">
        <v>133</v>
      </c>
      <c r="B21" s="5" t="n">
        <v>-27387502</v>
      </c>
      <c r="C21" s="5" t="n">
        <v>-4434463</v>
      </c>
    </row>
    <row r="22" spans="1:3">
      <c r="A22" s="3" t="s">
        <v>134</v>
      </c>
    </row>
    <row r="23" spans="1:3">
      <c r="A23" s="4" t="s">
        <v>135</v>
      </c>
      <c r="B23" s="5" t="n">
        <v>13597819</v>
      </c>
      <c r="C23" s="5" t="n">
        <v>5278868</v>
      </c>
    </row>
    <row r="24" spans="1:3">
      <c r="A24" s="4" t="s">
        <v>136</v>
      </c>
      <c r="B24" s="5" t="n">
        <v>6200000</v>
      </c>
      <c r="C24" s="5" t="n">
        <v>500000</v>
      </c>
    </row>
    <row r="25" spans="1:3">
      <c r="A25" s="4" t="s">
        <v>137</v>
      </c>
      <c r="B25" s="5" t="n">
        <v>-170941</v>
      </c>
      <c r="C25" s="5" t="n">
        <v>-13466</v>
      </c>
    </row>
    <row r="26" spans="1:3">
      <c r="A26" s="4" t="s">
        <v>138</v>
      </c>
      <c r="B26" s="5" t="n">
        <v>-1000000</v>
      </c>
      <c r="C26" s="5" t="n">
        <v>-5229000</v>
      </c>
    </row>
    <row r="27" spans="1:3">
      <c r="A27" s="4" t="s">
        <v>139</v>
      </c>
      <c r="B27" s="5" t="n">
        <v>-633572</v>
      </c>
      <c r="C27" s="5" t="n">
        <v>-301960</v>
      </c>
    </row>
    <row r="28" spans="1:3">
      <c r="A28" s="4" t="s">
        <v>140</v>
      </c>
      <c r="B28" s="5" t="n">
        <v>9381533</v>
      </c>
      <c r="C28" s="5" t="n">
        <v>7822511</v>
      </c>
    </row>
    <row r="29" spans="1:3">
      <c r="A29" s="4" t="s">
        <v>141</v>
      </c>
      <c r="B29" s="5" t="n">
        <v>-1612371</v>
      </c>
      <c r="C29" s="5" t="n">
        <v>-1359395</v>
      </c>
    </row>
    <row r="30" spans="1:3">
      <c r="A30" s="4" t="s">
        <v>142</v>
      </c>
      <c r="B30" s="5" t="n">
        <v>-92000</v>
      </c>
    </row>
    <row r="31" spans="1:3">
      <c r="A31" s="4" t="s">
        <v>143</v>
      </c>
      <c r="B31" s="5" t="n">
        <v>-691604</v>
      </c>
      <c r="C31" s="5" t="n">
        <v>-98912</v>
      </c>
    </row>
    <row r="32" spans="1:3">
      <c r="A32" s="4" t="s">
        <v>144</v>
      </c>
      <c r="B32" s="5" t="n">
        <v>24978864</v>
      </c>
      <c r="C32" s="5" t="n">
        <v>6598646</v>
      </c>
    </row>
    <row r="33" spans="1:3">
      <c r="A33" s="4" t="s">
        <v>145</v>
      </c>
      <c r="B33" s="5" t="n">
        <v>-3550611</v>
      </c>
      <c r="C33" s="5" t="n">
        <v>949183</v>
      </c>
    </row>
    <row r="34" spans="1:3">
      <c r="A34" s="4" t="s">
        <v>146</v>
      </c>
      <c r="B34" s="5" t="n">
        <v>16174371</v>
      </c>
      <c r="C34" s="5" t="n">
        <v>4032404</v>
      </c>
    </row>
    <row r="35" spans="1:3">
      <c r="A35" s="4" t="s">
        <v>147</v>
      </c>
      <c r="B35" s="5" t="n">
        <v>12623760</v>
      </c>
      <c r="C35" s="5" t="n">
        <v>4981587</v>
      </c>
    </row>
    <row r="36" spans="1:3">
      <c r="A36" s="3" t="s">
        <v>148</v>
      </c>
    </row>
    <row r="37" spans="1:3">
      <c r="A37" s="4" t="s">
        <v>149</v>
      </c>
      <c r="B37" s="5" t="n">
        <v>577708</v>
      </c>
      <c r="C37" s="5" t="n">
        <v>102972</v>
      </c>
    </row>
    <row r="38" spans="1:3">
      <c r="A38" s="3" t="s">
        <v>150</v>
      </c>
    </row>
    <row r="39" spans="1:3">
      <c r="A39" s="4" t="s">
        <v>151</v>
      </c>
      <c r="B39" s="5" t="n">
        <v>9998437</v>
      </c>
      <c r="C39" s="5" t="n">
        <v>9424156</v>
      </c>
    </row>
    <row r="40" spans="1:3">
      <c r="A40" s="4" t="s">
        <v>152</v>
      </c>
      <c r="B40" s="5" t="n">
        <v>-7020</v>
      </c>
      <c r="C40" s="5" t="n">
        <v>170845</v>
      </c>
    </row>
    <row r="41" spans="1:3">
      <c r="A41" s="4" t="s">
        <v>153</v>
      </c>
      <c r="B41" s="5" t="n">
        <v>-63922</v>
      </c>
      <c r="C41" s="5" t="n">
        <v>97999</v>
      </c>
    </row>
    <row r="42" spans="1:3">
      <c r="A42" s="4" t="s">
        <v>154</v>
      </c>
      <c r="B42" s="5" t="n">
        <v>-20782</v>
      </c>
    </row>
    <row r="43" spans="1:3">
      <c r="A43" s="4" t="s">
        <v>155</v>
      </c>
      <c r="B43" s="5" t="n">
        <v>34712</v>
      </c>
      <c r="C43" s="5" t="n">
        <v>60119</v>
      </c>
    </row>
    <row r="44" spans="1:3">
      <c r="A44" s="4" t="s">
        <v>156</v>
      </c>
      <c r="B44" s="5" t="n">
        <v>60308</v>
      </c>
      <c r="C44" s="5" t="n">
        <v>5574</v>
      </c>
    </row>
    <row r="45" spans="1:3">
      <c r="A45" s="4" t="s">
        <v>157</v>
      </c>
      <c r="B45" s="5" t="n">
        <v>418286</v>
      </c>
      <c r="C45" s="5" t="n">
        <v>115475</v>
      </c>
    </row>
    <row r="46" spans="1:3">
      <c r="A46" s="3" t="s">
        <v>158</v>
      </c>
    </row>
    <row r="47" spans="1:3">
      <c r="A47" s="4" t="s">
        <v>159</v>
      </c>
      <c r="B47" s="5" t="n">
        <v>10898556</v>
      </c>
      <c r="C47" s="5" t="n">
        <v>3732404</v>
      </c>
    </row>
    <row r="48" spans="1:3">
      <c r="A48" s="4" t="s">
        <v>160</v>
      </c>
      <c r="B48" s="5" t="n">
        <v>5275815</v>
      </c>
      <c r="C48" s="5" t="n">
        <v>300000</v>
      </c>
    </row>
    <row r="49" spans="1:3">
      <c r="A49" s="4" t="s">
        <v>161</v>
      </c>
      <c r="B49" s="5" t="n">
        <v>12623760</v>
      </c>
      <c r="C49" s="5" t="n">
        <v>4981587</v>
      </c>
    </row>
    <row r="50" spans="1:3">
      <c r="A50" s="4" t="s">
        <v>162</v>
      </c>
      <c r="B50" s="5" t="n">
        <v>7934605</v>
      </c>
      <c r="C50" s="5" t="n">
        <v>2679089</v>
      </c>
    </row>
    <row r="51" spans="1:3">
      <c r="A51" s="4" t="s">
        <v>163</v>
      </c>
      <c r="B51" s="5" t="n">
        <v>4689155</v>
      </c>
      <c r="C51" s="5" t="n">
        <v>2302498</v>
      </c>
    </row>
    <row r="52" spans="1:3">
      <c r="A52" s="4" t="s">
        <v>164</v>
      </c>
      <c r="B52" s="6" t="n">
        <v>12623760</v>
      </c>
      <c r="C52" s="6" t="n">
        <v>49815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1:09:39Z</dcterms:created>
  <dcterms:modified xmlns:dcterms="http://purl.org/dc/terms/" xmlns:xsi="http://www.w3.org/2001/XMLSchema-instance" xsi:type="dcterms:W3CDTF">2020-05-14T11:09:39Z</dcterms:modified>
</cp:coreProperties>
</file>